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Statement of Operations" sheetId="3" r:id="rId3"/>
    <s:sheet name="Statement of Cash Flows" sheetId="4" r:id="rId4"/>
    <s:sheet name="Statement of Cash Flows Parenth" sheetId="5" r:id="rId5"/>
    <s:sheet name="Consolidated Statements of Chan" sheetId="6" r:id="rId6"/>
    <s:sheet name="Consolidated Statements of Cha7" sheetId="7" r:id="rId7"/>
    <s:sheet name="Summary of Significant Accounti" sheetId="8" r:id="rId8"/>
    <s:sheet name="Inventory" sheetId="9" r:id="rId9"/>
    <s:sheet name="Bank Financing" sheetId="10" r:id="rId10"/>
    <s:sheet name="Related Party Transactions" sheetId="11" r:id="rId11"/>
    <s:sheet name="Employee Benefit Plan" sheetId="12" r:id="rId12"/>
    <s:sheet name="Commitments, Contingencies and " sheetId="13" r:id="rId13"/>
    <s:sheet name="Risk Management" sheetId="14" r:id="rId14"/>
    <s:sheet name="Fair Value Measurements" sheetId="15" r:id="rId15"/>
    <s:sheet name="Investments" sheetId="16" r:id="rId16"/>
    <s:sheet name="Members' Equity" sheetId="17" r:id="rId17"/>
    <s:sheet name="Lease Obligations" sheetId="18" r:id="rId18"/>
    <s:sheet name="Group Insurance" sheetId="19" r:id="rId19"/>
    <s:sheet name="Quarterly Financial Reporting (" sheetId="20" r:id="rId20"/>
    <s:sheet name="Subsequent Events" sheetId="21" r:id="rId21"/>
    <s:sheet name="Accounting Policies" sheetId="22" r:id="rId22"/>
    <s:sheet name="Inventory (Tables)" sheetId="23" r:id="rId23"/>
    <s:sheet name="Commitments, Contingencies an24" sheetId="24" r:id="rId24"/>
    <s:sheet name="Risk Management (Tables)" sheetId="25" r:id="rId25"/>
    <s:sheet name="Fair Value Measurements (Tables" sheetId="26" r:id="rId26"/>
    <s:sheet name="Investments (Tables)" sheetId="27" r:id="rId27"/>
    <s:sheet name="Lease Obligations (Tables)" sheetId="28" r:id="rId28"/>
    <s:sheet name="Quarterly Financial Reporting29" sheetId="29" r:id="rId29"/>
    <s:sheet name="Summary of Significant Accoun30" sheetId="30" r:id="rId30"/>
    <s:sheet name="Summary of Significant Accoun31" sheetId="31" r:id="rId31"/>
    <s:sheet name="Property and Equipment (Details" sheetId="32" r:id="rId32"/>
    <s:sheet name="Summary of Significant Accoun33" sheetId="33" r:id="rId33"/>
    <s:sheet name="Summary of Significant Accoun34" sheetId="34" r:id="rId34"/>
    <s:sheet name="Inventory (Details)" sheetId="35" r:id="rId35"/>
    <s:sheet name="Bank Financing Long Term Debt (" sheetId="36" r:id="rId36"/>
    <s:sheet name="Bank Financing Short Term Debt " sheetId="37" r:id="rId37"/>
    <s:sheet name="Related Party Transactions (Det" sheetId="38" r:id="rId38"/>
    <s:sheet name="Employee Benefit Plan (Details)" sheetId="39" r:id="rId39"/>
    <s:sheet name="Commitments, Contingencies an40" sheetId="40" r:id="rId40"/>
    <s:sheet name="Risk Management Derivative Inst" sheetId="41" r:id="rId41"/>
    <s:sheet name="Risk Management Derivative In42" sheetId="42" r:id="rId42"/>
    <s:sheet name="Risk Management Long-Term Purch" sheetId="43" r:id="rId43"/>
    <s:sheet name="Fair Value Measurements (Detail" sheetId="44" r:id="rId44"/>
    <s:sheet name="Investments (Details)" sheetId="45" r:id="rId45"/>
    <s:sheet name="Members' Equity (Details)" sheetId="46" r:id="rId46"/>
    <s:sheet name="Lease Obligations (Details)" sheetId="47" r:id="rId47"/>
    <s:sheet name="Quarterly Financial Reporting48"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409">
  <si>
    <t>Document and Entity Information Document - USD ($)</t>
  </si>
  <si>
    <t>12 Months Ended</t>
  </si>
  <si>
    <t>Oct. 31, 2015</t>
  </si>
  <si>
    <t>Dec. 21, 2015</t>
  </si>
  <si>
    <t>Apr. 30, 2015</t>
  </si>
  <si>
    <t>Entity Information [Line Items]</t>
  </si>
  <si>
    <t>Entity Registrant Name</t>
  </si>
  <si>
    <t>GOLDEN GRAIN ENERGY, LLC</t>
  </si>
  <si>
    <t>Entity Central Index Key</t>
  </si>
  <si>
    <t>Current Fiscal Year End Date</t>
  </si>
  <si>
    <t>--10-31</t>
  </si>
  <si>
    <t>Entity Filer Category</t>
  </si>
  <si>
    <t>Non-accelerated Filer</t>
  </si>
  <si>
    <t>Document Type</t>
  </si>
  <si>
    <t>10-K</t>
  </si>
  <si>
    <t>Document Period End Date</t>
  </si>
  <si>
    <t>Oct.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Balance Sheet - USD ($)</t>
  </si>
  <si>
    <t>Oct. 31, 2014</t>
  </si>
  <si>
    <t>Current Assets</t>
  </si>
  <si>
    <t>Cash and equivalents</t>
  </si>
  <si>
    <t>Marketable Securities</t>
  </si>
  <si>
    <t>Accounts receivable</t>
  </si>
  <si>
    <t>Other receivables</t>
  </si>
  <si>
    <t>Derivative instruments</t>
  </si>
  <si>
    <t>Inventory</t>
  </si>
  <si>
    <t>Prepaid expenses and other</t>
  </si>
  <si>
    <t>Total current assets</t>
  </si>
  <si>
    <t>Property and Equipment</t>
  </si>
  <si>
    <t>Land and land improvements</t>
  </si>
  <si>
    <t>Building and grounds</t>
  </si>
  <si>
    <t>Grain handling equipment</t>
  </si>
  <si>
    <t>Office equipment</t>
  </si>
  <si>
    <t>Plant and process equipment</t>
  </si>
  <si>
    <t>Construction in progress</t>
  </si>
  <si>
    <t>Gross property and equipment</t>
  </si>
  <si>
    <t>Less accumulated depreciation</t>
  </si>
  <si>
    <t>Net property and equipment</t>
  </si>
  <si>
    <t>Other Assets</t>
  </si>
  <si>
    <t>Investments</t>
  </si>
  <si>
    <t>Other assets</t>
  </si>
  <si>
    <t>Total other assets</t>
  </si>
  <si>
    <t>Total Assets</t>
  </si>
  <si>
    <t>Current Liabilities</t>
  </si>
  <si>
    <t>Current portion long-term debt</t>
  </si>
  <si>
    <t>Accounts payable</t>
  </si>
  <si>
    <t>Accrued expenses</t>
  </si>
  <si>
    <t>Other current liabilities</t>
  </si>
  <si>
    <t>Total current liabilities</t>
  </si>
  <si>
    <t>Long-term Liabilities</t>
  </si>
  <si>
    <t>Deferred compensation</t>
  </si>
  <si>
    <t>Other long-term liabilities</t>
  </si>
  <si>
    <t>Total long-term liabilities</t>
  </si>
  <si>
    <t>Commitments and Contingencies</t>
  </si>
  <si>
    <t xml:space="preserve"> </t>
  </si>
  <si>
    <t>Members' Equity (19,873,000 units issued and outstanding)</t>
  </si>
  <si>
    <t>Total Liabilities and Members’ Equity</t>
  </si>
  <si>
    <t>Statement of Operations - USD ($)</t>
  </si>
  <si>
    <t>Oct. 31, 2013</t>
  </si>
  <si>
    <t>Revenues</t>
  </si>
  <si>
    <t>Cost of Goods Sold</t>
  </si>
  <si>
    <t>Gross Profit</t>
  </si>
  <si>
    <t>Operating Expenses</t>
  </si>
  <si>
    <t>Operating Income</t>
  </si>
  <si>
    <t>Other Income (Expense)</t>
  </si>
  <si>
    <t>Other income (expense)</t>
  </si>
  <si>
    <t>Interest expense</t>
  </si>
  <si>
    <t>Equity in net income of investments</t>
  </si>
  <si>
    <t>Total Other Income (Expense)</t>
  </si>
  <si>
    <t>Net Income</t>
  </si>
  <si>
    <t>Basic &amp; diluted net income per unit</t>
  </si>
  <si>
    <t>Weighted average units outstanding for the calculation of basic &amp; diluted net income per unit</t>
  </si>
  <si>
    <t>Distribution Per Unit</t>
  </si>
  <si>
    <t>Statement of Cash Flows - USD ($)</t>
  </si>
  <si>
    <t>Cash Flows from Operating Activities</t>
  </si>
  <si>
    <t>Adjustments to reconcile net income to net cash provided by operating activities:</t>
  </si>
  <si>
    <t>Depreciation and amortization</t>
  </si>
  <si>
    <t>Unrealized loss (gain) on risk management &amp; marketable securities</t>
  </si>
  <si>
    <t>Amortization of deferred revenue</t>
  </si>
  <si>
    <t>Change in accretion amounts of interest on grant receivable</t>
  </si>
  <si>
    <t>Distributions (earnings) in excess of earnings (distributions) from investments</t>
  </si>
  <si>
    <t>Deferred compensation expense</t>
  </si>
  <si>
    <t>Change in assets and liabilities</t>
  </si>
  <si>
    <t>Deferred compensation payable</t>
  </si>
  <si>
    <t>Net cash provided by operating activities</t>
  </si>
  <si>
    <t>Cash Flows from Investing Activities</t>
  </si>
  <si>
    <t>Capital expenditures</t>
  </si>
  <si>
    <t>Purchase of marketable securities</t>
  </si>
  <si>
    <t>Sale of marketable securities</t>
  </si>
  <si>
    <t>Advances on note receivable</t>
  </si>
  <si>
    <t>Purchase of investments</t>
  </si>
  <si>
    <t>Net cash (used in) investing activities</t>
  </si>
  <si>
    <t>Cash Flows from Financing Activities</t>
  </si>
  <si>
    <t>Increase (decrease) in outstanding checks in excess of bank balance</t>
  </si>
  <si>
    <t>Proceeds from long-term debt</t>
  </si>
  <si>
    <t>Payments for long-term debt</t>
  </si>
  <si>
    <t>Payments for debt issuance</t>
  </si>
  <si>
    <t>Redemption of membership units</t>
  </si>
  <si>
    <t>Distributions to members</t>
  </si>
  <si>
    <t>Payment received on deferred contract</t>
  </si>
  <si>
    <t>Payments received on grant receivable</t>
  </si>
  <si>
    <t>Net cash (used in) financing activities</t>
  </si>
  <si>
    <t>Net Increase (Decrease) in Cash and Equivalents</t>
  </si>
  <si>
    <t>Cash and Equivalents – Beginning of Period</t>
  </si>
  <si>
    <t>Cash and Equivalents – End of Period</t>
  </si>
  <si>
    <t>Supplemental Cash Flow Information</t>
  </si>
  <si>
    <t>Interest paid net of capitalized interest (2015 $0; 2014 $0; 2013 $50,878)</t>
  </si>
  <si>
    <t>Supplemental Disclosure of Noncash Operating, Investing &amp; Financing Activities</t>
  </si>
  <si>
    <t>Accounts Payable related to construction in process</t>
  </si>
  <si>
    <t>Statement of Cash Flows Parenthetical - USD ($)</t>
  </si>
  <si>
    <t>Cash paid for interest, net of capitalized interest</t>
  </si>
  <si>
    <t>Consolidated Statements of Changes in Members' Equity</t>
  </si>
  <si>
    <t>USD ($)</t>
  </si>
  <si>
    <t>Stockholders' Equity Attributable to Parent at Oct. 31, 2012</t>
  </si>
  <si>
    <t>Distribution Made to Member or Limited Partner, Cash Distributions Paid</t>
  </si>
  <si>
    <t>Stock Redeemed or Called During Period, Value</t>
  </si>
  <si>
    <t>Stockholders' Equity Attributable to Parent at Oct. 31, 2013</t>
  </si>
  <si>
    <t>Stockholders' Equity Attributable to Parent at Oct. 31, 2014</t>
  </si>
  <si>
    <t>Stockholders' Equity Attributable to Parent at Oct. 31, 2015</t>
  </si>
  <si>
    <t>Consolidated Statements of Changes in Members' Equity Parenthetical - $ / shares</t>
  </si>
  <si>
    <t>Oct. 31, 2012</t>
  </si>
  <si>
    <t>Partners' Capital, Distribution Amount Per Share</t>
  </si>
  <si>
    <t>Partners' Capital Account, Units</t>
  </si>
  <si>
    <t>Partners' Capital Account, Units, Redeemed</t>
  </si>
  <si>
    <t>Summary of Significant Accounting Policies</t>
  </si>
  <si>
    <t>Summary of Significant Accounting Policies [Abstract]</t>
  </si>
  <si>
    <t>SUMMARY OF SIGNIFICANT ACCOUNTING POLICIES Nature of Business Golden Grain Energy, LLC (Golden Grain Energy) is approximately a 110 million gallon annual production ethanol plant near Mason City, Iowa. The Company sells its production of ethanol, distiller grains with solubles and corn oil primarily in the continental United States. The Company also holds several investments in various companies that focus on ethanol production, marketing and/or logistics. Organization Golden Grain Energy is organized as an Iowa limited liability company. The members' liability is limited as specified in Golden Grain Energy's operating agreement and pursuant to the Iowa Revised Uniform Limited Liability Company Act.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 Cash and Equivalents The Company's cash balances are maintained in bank depositories and periodically exceed federally insured limits during the period. The Company has not experienced any losses in connection with these balances. Also included in cash and equivalents are highly liquid investments that are readily convertible into known amounts of cash which are subject to an insignificant risk of change in value due to interest rate, quoted price or penalty on withdrawal and have a maturity of three months or less. Marketable Securities The Company determines the appropriate classification of its investments in debt and equity securities at the time of purchase and reevaluates such determinations at each balance sheet date. Debt securities are classified as held to maturity when the Company has the positive intent and ability to hold the securities to maturity. Held-to-maturity securities are recorded as either short term or long term on the Balance Sheet, based on contractual maturity date and are stated at amortized cost. Marketable securities that are bought and held principally for the purpose of selling them in the near term are classified as trading securities and are reported at fair value, with unrealized gains and losses recognized in earnings. Marketable securities consist of certificates of deposits with original maturities of greater than three months and mutual funds. Certificates of deposit are considered held to maturity securities, which are measured at cost. Mutual funds are considered trading securities which are measured at fair value using prices obtained from pricing services. Any unrealized or realized gains and losses on the trading securities are recorded as part of other income (expense). At October 31, 2015 , marketable securities consisted of mutual funds invested in intermediate-term municipal and government bonds with an approximate cost and fair market value of $6,257,000 and $6,241,000 , respectively, and certificates of deposit all with maturities of less than one year and an approximate value of $7,000,000 . At October 31, 2014 , marketable securities consisted of mutual funds invested in intermediate-term municipal and government bonds with an approximate cost and fair market value of $5,211,000 and $5,263,000 , respectively, and certificates of deposit all with maturities of less than one year and an approximate value of $3,000,000 . For the years ended October 31, 2015, 2014 and 2013, there was no other-than-temporary impairment recognized. For the years ended October 31, 2015, 2014 and 2013 the Company recorded interest, dividends, and net realized and unrealized gain and losses of approximately $128,000 , $263,000 and none, respectively from these investments as part of other income (expense). Receivables Credit sales are made primarily to one customer and no collateral is required. The Company carries these accounts receivable at original invoice amount with no allowance for doubtful accounts due to the historical collection rates on these accounts. Investments The Company has less than a 20% investment interest in five companies in related industries. These investments are being accounted for by the equity method of accounting under which the Company's share of net income is recognized as income in the Company's income statement and added to the investment account. Distributions or dividends received from the investments are treated as a reduction of the investment account. The investments are evaluated for indications of impairment on a regular basis. A loss would be recognized when the fair value is determined to be less than the carrying value. The fiscal years of Lawrenceville Tank, LLC, Renewable Products Marketing Group, LLC (RPMG) and Guardian Energy Janesville, LLC end on September 30 and the fiscal years of Absolute Energy, LLC and Homeland Energy Solutions, LLC end on December 31. The Company consistently follows the practice of recognizing the net income based on the most recent reliable data. Therefore, the net income which is reported in the Company's income statement for the year ended October 31, 2015 for all companies is based on the investee's results for the twelve month period ended September 30, 2015. Note Receivable The Company has a note receivable from an unrelated party. The Company carries the note at original face value plus accrued interest which is equal to 6% as of October 31, 2015 and is compounded monthly. The note commenced in December 2014 with a face value of $500,000 and has a maturity of 5 years. Annual payments are to begin in September 2016. Balance of the note receivable, including accrued interest, as of October 31, 2015 and 2014 was approximately $526,000 and none , respectively. Revenue and Cost Recognition Revenue from the sale of the Company's products is recognized at the time title to the goods and all risks of ownership transfer to the customers. This generally occurs upon shipment, loading of the goods or when the customer picks up the goods. Collectability of revenue is reasonably assured based on historical evidence of collectability between the Company and its customer. Interest income is recognized as earned. Shipping costs incurred by the Company in the sale of ethanol, distiller grains and corn oil are not specifically identifiable and as a result, revenue from the sale of ethanol, distiller grains and corn oil are recorded based on the net selling price reported to the Company from its marketer. Railcar lease costs incurred by the Company in the sale and shipment of distiller grain products are included in cost of goods sold. Inventory Inventories are generally valued at the lower of weighted average cost or market. In the valuation of inventories and purchase commitments, market is based on current replacement values except that it does not exceed net realizable values and is not less than net realizable values reduced by allowances for approximate normal profit margin. Property &amp; Equipment Significant additions, betterments and costs to acquire land options are capitalized, while expenditures for maintenance and repairs are charged to operations when incurred. Property and equipment are stated at costs. The Company uses the straight-line method of computing depreciation over the estimated useful lives between 3 and 40 years. The Company reviews its property and equipment for impairment whenever events indicate that the carrying amount of the asset group may not be recoverable. If circumstances require an asset group to be tested for possible impairment, the Company first compares undiscounted cash flows expected to be generated by an asset group to the carrying value of the asset group. If the carrying value of the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ncome Taxes The Company was formed under sections of the federal and state income tax laws which provide that, in lieu of corporate income taxes, the members separately account for their pro rata share of the Company’s items of income, deductions, losses and credits. As a result of this election, no income taxes have been recognized in the accompanying financial statements. Investment in commodities contracts, derivative instruments and hedging activities The Company evaluates its contracts to determine whether the contracts are derivative instruments. Certain contracts that meet the definition of a derivative may be exempted from derivative accounting and treated as normal purchases or normal sales if documented as such.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The Company enters into short-term cash, option and futures contracts as a means of securing corn and natural gas for the ethanol plant and managing exposure to changes in commodity and energy prices. The Company occasionally also enters into derivative contracts to hedge our exposure to price risk as it relates to ethanol sales. As part of its risk management process, the Company uses futures and option contracts through regulated commodity exchanges or through the over-the-counter market to manage its risk related to commodity prices. All of the Company's derivatives, other than those excluded under the normal purchases and sales exclusion, are designated as non-hedge derivatives, with changes in fair value recognized in net income. Although the contracts are economic hedges of specified risks, they are not designated or accounted for as hedging instruments. Realized and unrealized gains and losses related to derivative contracts related to corn and natural gas are included as a component of cost of goods sold and derivative contracts related to ethanol are included as a component of revenues in the accompanying financial statements. The fair values of all contracts with the same counter party are presented net on the accompanying balance sheet as derivative instruments net of cash due from/to broker. Net income per unit Basic and diluted earnings per unit are computed using the weighted-average number of Class A and B units outstanding during the period. Environmental liabilities The Company's operations are subject to environmental laws and regulations adopted by various governmental authorities in the jurisdiction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 No expense or liability has been recorded as of October 31, 2015 , 2014 or 2013 for environmental liabilities. Incentive Compensation Plan The Company has an incentive compensation plan for certain employees equal to 1% of net income. Awards pursuant to the incentive compensation plan are paid in cash after the Company's net income is determined for each fiscal year. Awards made pursuant to the plan are immediately vested and paid. Fair Value Financial instruments include cash and equivalents, certificates of deposit, marketable securities, receivables, accounts payable, accrued expenses, long-term debt and derivative instruments. The fair value of marketable securities and derivative financial instruments is based on quoted market prices (see Note 8). The fair value of the long-term debt is estimated based on level 3 inputs based on the current anticipated interest rate which management believes would currently be available to the Company for similar issues of debt, taking into account the current credit risk of the Company and the other market factors. The fair value of other current financial instruments is estimated to approximate carrying value due to the short-term nature of these instruments (Level 3). Risks and Uncertainties The Company has certain risks and uncertainties that it will experience during volatile market conditions, which can have a severe impact on operations. The Company's revenues are derived from the sale and distribution of ethanol and distiller grains to customers primarily located in the United States. Corn for the production process is supplied to the plant primarily from local agricultural producers and from purchases on the open market. For the 2015 fiscal year , ethanol sales accounted for approximately 80% of total revenue, distiller grains sales accounted for approximately 17% of total revenue and corn oil sales accounted for approximately 3% of total revenue while corn costs averaged approximately 77% of cost of goods sold.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with ethanol selling, in general,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 Reclassification Certain items in the prior years balance sheet and cash flow statements for the years ended October 31, 2013 and 2014 have been reclassified to conform to the 2015 classifications. The changes do not affect net liabilities or net cash flow but were changed to agree with the classifications used in the October 31, 2015 financial statements.</t>
  </si>
  <si>
    <t>Inventory [Abstract]</t>
  </si>
  <si>
    <t>INVENTORY Inventory consisted of the following as of October 31, 2015 and October 31, 2014 : October 31, 2015 October 31, 2014 Raw Materials $ 4,032,244 $ 3,150,725 Work in Process 1,208,661 1,193,582 Finished Goods 1,625,600 515,745 Totals $ 6,866,505 $ 4,860,052</t>
  </si>
  <si>
    <t>Bank Financing</t>
  </si>
  <si>
    <t>Bank Financing [Abstract]</t>
  </si>
  <si>
    <t>BANK FINANCING The Company has entered into a master loan agreement with Farm Credit Services of America (FLCA) which include revolving term loans with original maximum borrowings of $30,000,000 and $5,000,000 and mature on February 1, 2019 and February 1, 2020, respectively. Interest on the term loan is payable monthly at 3.15% above the one-month LIBOR ( 3.35% as of October 31, 2015 ). The borrowings are secured by substantially all the assets of the Company. The revolving term loan maximum borrowings are reduced by $2,500,000 on a semi-annual basis starting in August 2013. The agreement allows for additional reductions in the maximum borrowings at the Company's request. In addition, the Company is subject to certain financial covenants including but not limited to minimum working capital and net worth requirements and limitations on distributions. Failure to comply with the protective loan covenants or maintain the required financial ratios may cause acceleration of the outstanding principal balances on the loans and/or imposition of fees or penalties. As of October 31, 2015 , the Company had no outstanding borrowings and $10 million available to borrow under the credit agreement. As of October 31, 2014 the Company had no borrowings outstanding. The Company had other notes payable of approximately $0 and $13,000 outstanding as of October 31, 2015 and October 31, 2014 , respectively.</t>
  </si>
  <si>
    <t>Related Party Transactions</t>
  </si>
  <si>
    <t>Related Party Transactions [Abstract]</t>
  </si>
  <si>
    <t>RELATED PARTY TRANSACTIONS The Company purchased corn and materials from members of its Board of Directors or Risk Management Committee that own or manage elevators. The Company also purchased ingredients from RPMG. Purchases during the fiscal years ended October 31, 2015 , 2014 and 2013 totaled approximately $78,605,000 , $66,507,000 and $65,573,000 , respectively. As of October 31, 2015 and 2014 the amount we owed to related parties was approximately $666,000 and $456,000 , respectively (See Note 6). Previously, the Company had a management services agreement with Homeland Energy Solutions, LLC to share the compensation costs associated with each management position covered under the agreement partially in an effort to reduce the costs of administrative overhead. This agreement was terminated on May 16, 2014. The Company recorded a reduction in expenses related to these shared costs during the fiscal years ended October 31, 2015 , 2014 and 2013 of approximately $0 , $118,000 and $169,000 , respectively.</t>
  </si>
  <si>
    <t>Employee Benefit Plan</t>
  </si>
  <si>
    <t>Employee Benefit Plans [Abstract]</t>
  </si>
  <si>
    <t>Employee Benefit Plans</t>
  </si>
  <si>
    <t>EMPLOYEE BENEFIT PLANS The Company had a deferred phantom unit compensation plan for certain employees equal to 1% of net income for its fiscal years ended October 31, 2014 and 2013. Currently, the Company has a cash bonus compensation plan which is paid shortly after the fiscal year in which the cash bonus is earned. During the fiscal years ended October 31, 2015, 2014 and 2013 the Company recorded compensation expense related to the prior deferred phantom unit compensation plan of approximately $38,000 , $38,000 and $16,000 , respectively. As of October 31, 2015 and 2014, the Company had a liability of approximately $279,000 and $361,000 outstanding as deferred compensation, respectively and has approximately $112,000 to be recognized as future compensation expense which will continue to vest over an approximate 3 year period. The Company has adopted a Simple IRA Adoption Agreement which provides retirement savings options for all eligible employees. Employees meeting certain eligibility requirements can participate in the plan. The Company makes a matching contribution based on the participants' eligible wages. The Company made matching contributions of approximately $95,000 , $93,000 and $89,000 during the years ended October 31, 2015 , 2014 and 2013, respectively</t>
  </si>
  <si>
    <t>Commitments, Contingencies and Agreements</t>
  </si>
  <si>
    <t>Commitments, Contingencies and Agreements [Abstract]</t>
  </si>
  <si>
    <t xml:space="preserve">COMMITMENTS, CONTINGENCIES AND AGREEMENTS Ethanol, Distiller Grains and Corn Oil marketing agreements and major customers The Company has entered into marketing agreements with RPMG, a marketing company, for the exclusive rights to market, sell and distribute the entire ethanol, distiller grains and corn oil inventory produced by the Company. The marketing fees are presented net in revenues. Approximate sales and marketing fees related to the agreements in place are as follows: 2015 2014 2013 Sales ethanol, distiller grains &amp; corn oil $ 221,610,000 $ 293,550,000 $ 353,289,000 Marketing fees 440,000 430,000 584,000 As of October 31, 2015 October 31, 2014 Amount due from RPMG $ 2,717,000 $ 7,587,000 </t>
  </si>
  <si>
    <t>Risk Management</t>
  </si>
  <si>
    <t>Risk Management [Abstract]</t>
  </si>
  <si>
    <t xml:space="preserve">RISK MANAGEMENT The Company's activities expose it to a variety of market risks, including the effects of changes in commodity prices. These financial exposures are monitored and managed by the Company as an integral part of its overall risk-management program. The Company's risk management program focuses on the unpredictability of financial and commodities markets and seeks to reduce the potentially adverse effects that the volatility of these markets may have on its operating results. To reduce price risk caused by market fluctuations, the Company generally follows a policy of using exchange traded futures contracts to reduce its net position of merchandisable agricultural commodity inventories and forward cash purchase and sales contracts and uses exchange traded futures contracts to reduce price risk. Exchange-traded futures contracts are valued at market price. Changes in market price of contracts related to corn and natural gas are recorded in cost of goods sold and changes in market prices of contracts related to sale of ethanol are recorded in revenues. The following table represents the approximate amount of realized and unrealized gains (losses) and changes in fair value recognized in earnings on commodity contracts for periods ended October 31, 2015 , 2014 and 2013 and the fair value of derivatives as of October 31, 2015 and 2014: Income Statement Classification Realized Gain (Loss) Change in Unrealized Gain (Loss) Total Gain (Loss) Derivatives not designated as hedging instruments: Commodity Contracts for the Revenue $ 64,000 $ (85,000 ) $ (21,000 ) fiscal year 2015 Cost of Goods Sold 346,000 (17,000 ) 329,000 Total $ 410,000 $ (102,000 ) $ 308,000 Commodity Contracts for the Revenue $ (2,736,000 ) $ (1,232,000 ) $ (3,968,000 ) fiscal year 2014 Cost of Goods Sold 3,108,000 1,518,000 4,626,000 Total $ 372,000 $ 286,000 $ 658,000 Commodity Contracts for the Revenue $ (3,388,000 ) $ 1,405,000 $ (1,983,000 ) fiscal year 2013 Cost of Goods Sold 1,222,000 (1,270,000 ) (48,000 ) Total $ (2,166,000 ) $ 135,000 $ (2,031,000 ) Balance Sheet Classification October 31, 2015 October 31, 2014 Futures and option contracts In gain position $ 58,000 $ 648,000 In loss position (237,000 ) (726,000 ) Cash held by broker 1,058,000 464,000 Current Asset $ 879,000 $ 386,000 As of October 31, 2015 , the Company had the following approximate outstanding purchase and sale commitments, of which approximately $17,174,000 were with related parties. Commitments Through Amount Sale commitments Distiller grains - fixed price November 2015 $ 2,496,000 Corn Oil - fixed price November 2015 731,000 Purchase commitments Corn - fixed price October 2016 $ 7,162,000 Corn - basis contract May 2016 16,312,000 Natural gas - fixed price March 2016 1,003,000 As of October 31, 2015 , the Company has fixed price futures and forward contracts in place for approximately 15% of anticipated corn needs and 18% of natural gas needs for the next 12 months with no open positions beyond that point. </t>
  </si>
  <si>
    <t>Fair Value Measurements</t>
  </si>
  <si>
    <t>Fair Value Measurements [Abstract]</t>
  </si>
  <si>
    <t>FAIR VALUE MEASUREMENTS Financial assets and liabilities carried at fair value are classified and disclosed in one of the following three categorie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A description of the valuation methodologies used for instruments measured at fair value, including the general classification of such instruments pursuant to the valuation hierarchy, is set forth below. Marketable Securities: The Company's short-term investments are classified within Level 1 and are comprised of short-term liquid investments (e.g. mutual funds), classified as trading securities, which are carried at fair value based on the quoted market prices. Derivative financial instruments: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markets such as the CME and NYMEX. Crush swaps are bundled contracts or combined contracts that include a portion of corn, ethanol and natural gas rolled into a single trading instrument. These contracts are reported at fair value utilizing Level 2 inputs and are based on the various trading activity of the components of each segment of the bundled contract. The following table summarizes financial assets and financial liabilities measured at the approximate fair value on a recurring basis, segregated by the level of the valuation inputs within the fair value hierarchy utilized to measure fair value: Total Level 1 Level 2 Level 3 Marketable securities Assets, October 31, 2015 $ 6,241,000 $ 6,241,000 $ — $ — Assets, October 31, 2014 5,263,000 5,263,000 — — Derivative financial instruments October 31, 2015 Assets $ 58,000 $ 33,000 $ 25,000 $ — Liabilities (237,000 ) (85,000 ) (152,000 ) — October 31, 2014 Assets $ 648,000 $ 447,000 $ 201,000 $ — Liabilities (726,000 ) (610,000 ) (116,000 ) —</t>
  </si>
  <si>
    <t>Investments [Abstract]</t>
  </si>
  <si>
    <t>INVESTMENTS Condensed, combined unaudited financial information of the Company’s investment in Absolute Energy, Homeland Energy Solutions, Guardian Energy, Lawrenceville Tank and RPMG is as follows (in 000’s). Balance Sheet 9/30/2015 9/30/2014 9/30/2013 Current Assets $ 285,879 $ 320,903 $ 241,993 Other Assets 256,144 267,563 288,159 Current Liabilities 142,927 140,262 164,813 Long-term Debt 49,241 17,007 32,597 Members’ Equity 349,855 431,197 332,744 Twelve Months Ended Income Statement 9/30/2015 9/30/2014 9/30/2013 Revenue $ 784,304 $ 988,226 $ 1,140,309 Gross Profit 112,252 220,216 68,152 Net Income 93,576 209,768 59,556 The following table (in 000's) shows the condensed financial information of Guardian Energy, which represents greater than 10% of the Company's net income for the year ended October 31, 2015. Guardian Energy Condensed Financial Information Balance Sheet 9/30/2015 9/30/2014 9/30/2013 Current Assets $ 23,053 $ 68,726 $ 42,981 Other Assets 47,653 56,576 65,556 Current Liabilities 7,918 22,193 18,958 Long-term Debt 49,000 16,788 24,080 Members’ Equity 13,788 86,321 65,499 Twelve Months Ended Income Statement 9/30/2015 9/30/2014 9/30/2013 Revenue $ 234,332 $ 307,980 $ 361,132 Gross Profit 37,410 74,928 27,055 Net Income 22,467 70,822 22,762 The following table (in 000's) shows the condensed financial information of Homeland Energy Solutions. The Company's equitable portion of assets of Homeland Energy Solutions is greater than than 10% of the Company's assets for the year ended October 31, 2015. Homeland Energy Solutions Condensed Financial Information Balance Sheet 9/30/2015 9/30/2014 9/30/2013 Current Assets $ 80,156 $ 72,353 $ 31,975 Other Assets 109,910 111,560 119,869 Current Liabilities 36,118 35,472 36,790 Long-term Debt 241 203 102 Members’ Equity 153,707 148,238 114,952 Twelve Months Ended Income Statement 9/30/2015 9/30/2014 9/30/2013 Revenue $ 279,373 $ 344,439 $ 397,513 Gross Profit 35,242 72,946 18,070 Net Income 32,078 68,743 15,674 The Company recorded equity in net income of approximately $2,445,000 from Absolute Energy, $2,360,000 from Guardian Energy, $2,566,000 from Homeland Energy Solutions and $539,000 from our other investments for a total of approximately $7,910,000 for the fiscal year ended October 31, 2015 . Income for the fiscal years ended October 31, 2014 and 2013 totaled approximately $18,314,000 and $5,056,000 , respectively. The Company has undistributed net earnings of investees of approximately $13,931,000 and $23,342,000 as of October 31, 2015 and 2014, respectively.</t>
  </si>
  <si>
    <t>Members' Equity</t>
  </si>
  <si>
    <t>Members' Equity [Abstract]</t>
  </si>
  <si>
    <t>MEMBERS’ EQUITY The Company repurchased 10,000 of Class A units during 2014 for purchase price of $50,000 and 4,577,000 of Class A units during 2013 for a purchase price of $17.0 million. The total number of Class A and B units outstanding as of October 31, 2015 and 2014 was 19,873,000 . Allocations of profits, losses and distributions as well as voting rights are identical for both Class A and B units except for in the case of disposition of properties in dissolution. In such case, Class B units have preferential treatment in the allocation of any remaining gain.</t>
  </si>
  <si>
    <t>Lease Obligations</t>
  </si>
  <si>
    <t>Lease Obligations [Abstract]</t>
  </si>
  <si>
    <t>LEASE OBLIGATIONS The Company has four leases for equipment with original terms of 5 to 10 years which extend through June 2020. The Company is obligated to pay costs of insurance, taxes, repairs and maintenance pursuant to the terms of the lease. Rent expense for operating leases for the year ending October 31, 2015 , 2014 and 2013 was approximately $1,686,000 , $1,913,000 and $1,732,000 , respectively. At October 31, 2015 , the Company had the following approximate minimum rental commitments under non-cancelable operating leases. 2016 $ 1,502,000 2017 799,000 2018 157,000 2019 93,000 2020 70,000 Total $ 2,621,000</t>
  </si>
  <si>
    <t>Group Insurance</t>
  </si>
  <si>
    <t>Group Insurance [Abstract]</t>
  </si>
  <si>
    <t>GROUP INSURANCE The Company participates, along with other plants in the industry, in a group captive insurance company (Captive). The Captive insures losses related to workman's compensation, commercial property and general liability. The Captive reinsures catastrophic losses for all participants, including the Company, in excess of predetermined amounts. The Company's premiums are accrued by a charge to income for the period to which the premium relates and is remitted by the Company's insurer to the captive reinsurer. These premiums are structures such that the Company has made a prepaid collateral deposit estimated for losses related to the above coverage. The Captive insurer has estimated and collected an amount in excess of the estimated losses but less than the catastrophic loss limit insured by the Captive. The Company cannot be assessed over the amount in the collateral fund.</t>
  </si>
  <si>
    <t>Quarterly Financial Reporting (Unaudited)</t>
  </si>
  <si>
    <t>Quarterly Financial Reported (Unaudited) [Abstract]</t>
  </si>
  <si>
    <t>QUARTERLY FINANCIAL REPORTING (UNAUDITED) Summary quarterly results are as follows: First Quarter Second Quarter Third Quarter Fourth Quarter Year ended October 31, 2015 Total revenues $ 61,048,123 $ 52,854,192 $ 52,082,545 $ 55,164,274 Gross profit 12,354,270 3,826,385 6,054,597 4,697,420 Operating income 11,298,282 3,130,968 5,314,680 3,780,788 Net income 14,902,633 3,967,686 7,356,150 5,720,050 Basic &amp; diluted earnings per unit $ 0.75 $ 0.20 $ 0.37 $ 0.29 Year ended October 31, 2014 Total revenues $ 72,987,525 $ 79,555,311 $ 70,787,145 $ 65,822,568 Gross profit 14,393,693 18,588,889 18,992,791 11,841,637 Operating income 13,608,951 17,601,368 17,967,160 11,070,379 Net income 18,475,033 22,777,709 21,925,756 16,101,039 Basic &amp; diluted earnings per unit $ 0.93 $ 1.15 $ 1.10 $ 0.81 Year ended October 31, 2013 Total revenues $ 85,408,162 $ 93,880,209 $ 84,597,520 $ 86,835,284 Gross profit (loss) (965,555 ) 2,134,266 5,527,465 6,010,335 Operating income (loss) (1,736,938 ) 1,585,609 4,958,513 5,349,091 Net income (loss) (1,763,757 ) 2,558,407 6,982,173 6,406,205 Basic &amp; diluted earnings (loss) per unit $ (0.08 ) $ 0.13 $ 0.35 $ 0.29</t>
  </si>
  <si>
    <t>Subsequent Events</t>
  </si>
  <si>
    <t>Subsequent Events [Abstract]</t>
  </si>
  <si>
    <t>SUBSEQUENT EVENTS On November 16, 2015 the board of directors declared a cash distribution of $0.70 per membership unit to the holders of Class A and Class B units of record at the close of business on November 16, 2015 for a total distribution of $13,911,100 . The distribution will be recorded in the Company's first quarter financial statements for the 2016 fiscal year and was paid on December 10, 2015.</t>
  </si>
  <si>
    <t>Accounting Policies</t>
  </si>
  <si>
    <t>Accounting Estimates</t>
  </si>
  <si>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t>
  </si>
  <si>
    <t>Cash and Equivalents</t>
  </si>
  <si>
    <t xml:space="preserve">Cash and Equivalents The Company's cash balances are maintained in bank depositories and periodically exceed federally insured limits during the period. The Company has not experienced any losses in connection with these balances. Also included in cash and equivalents are highly liquid investments that are readily convertible into known amounts of cash which are subject to an insignificant risk of change in value due to interest rate, quoted price or penalty on withdrawal and have a maturity of three months or less. </t>
  </si>
  <si>
    <t xml:space="preserve">Marketable Securities The Company determines the appropriate classification of its investments in debt and equity securities at the time of purchase and reevaluates such determinations at each balance sheet date. Debt securities are classified as held to maturity when the Company has the positive intent and ability to hold the securities to maturity. Held-to-maturity securities are recorded as either short term or long term on the Balance Sheet, based on contractual maturity date and are stated at amortized cost. Marketable securities that are bought and held principally for the purpose of selling them in the near term are classified as trading securities and are reported at fair value, with unrealized gains and losses recognized in earnings. Marketable securities consist of certificates of deposits with original maturities of greater than three months and mutual funds. Certificates of deposit are considered held to maturity securities, which are measured at cost. Mutual funds are considered trading securities which are measured at fair value using prices obtained from pricing services. Any unrealized or realized gains and losses on the trading securities are recorded as part of other income (expense). At October 31, 2015 , marketable securities consisted of mutual funds invested in intermediate-term municipal and government bonds with an approximate cost and fair market value of $6,257,000 and $6,241,000 , respectively, and certificates of deposit all with maturities of less than one year and an approximate value of $7,000,000 . At October 31, 2014 , marketable securities consisted of mutual funds invested in intermediate-term municipal and government bonds with an approximate cost and fair market value of $5,211,000 and $5,263,000 , respectively, and certificates of deposit all with maturities of less than one year and an approximate value of $3,000,000 . For the years ended October 31, 2015, 2014 and 2013, there was no other-than-temporary impairment recognized. For the years ended October 31, 2015, 2014 and 2013 the Company recorded interest, dividends, and net realized and unrealized gain and losses of approximately $128,000 , $263,000 and none, respectively from these investments as part of other income (expense). </t>
  </si>
  <si>
    <t>Receivables</t>
  </si>
  <si>
    <t>Receivables Credit sales are made primarily to one customer and no collateral is required. The Company carries these accounts receivable at original invoice amount with no allowance for doubtful accounts due to the historical collection rates on these accounts.</t>
  </si>
  <si>
    <t xml:space="preserve">Investments The Company has less than a 20% investment interest in five companies in related industries. These investments are being accounted for by the equity method of accounting under which the Company's share of net income is recognized as income in the Company's income statement and added to the investment account. Distributions or dividends received from the investments are treated as a reduction of the investment account. The investments are evaluated for indications of impairment on a regular basis. A loss would be recognized when the fair value is determined to be less than the carrying value. The fiscal years of Lawrenceville Tank, LLC, Renewable Products Marketing Group, LLC (RPMG) and Guardian Energy Janesville, LLC end on September 30 and the fiscal years of Absolute Energy, LLC and Homeland Energy Solutions, LLC end on December 31. The Company consistently follows the practice of recognizing the net income based on the most recent reliable data. Therefore, the net income which is reported in the Company's income statement for the year ended October 31, 2015 for all companies is based on the investee's results for the twelve month period ended September 30, 2015. </t>
  </si>
  <si>
    <t>Notes Receivable</t>
  </si>
  <si>
    <t xml:space="preserve">Note Receivable The Company has a note receivable from an unrelated party. The Company carries the note at original face value plus accrued interest which is equal to 6% as of October 31, 2015 and is compounded monthly. The note commenced in December 2014 with a face value of $500,000 and has a maturity of 5 years. Annual payments are to begin in September 2016. Balance of the note receivable, including accrued interest, as of October 31, 2015 and 2014 was approximately $526,000 and none , respectively. </t>
  </si>
  <si>
    <t>Revenue and Cost Recognition</t>
  </si>
  <si>
    <t>Revenue and Cost Recognition Revenue from the sale of the Company's products is recognized at the time title to the goods and all risks of ownership transfer to the customers. This generally occurs upon shipment, loading of the goods or when the customer picks up the goods. Collectability of revenue is reasonably assured based on historical evidence of collectability between the Company and its customer. Interest income is recognized as earned. Shipping costs incurred by the Company in the sale of ethanol, distiller grains and corn oil are not specifically identifiable and as a result, revenue from the sale of ethanol, distiller grains and corn oil are recorded based on the net selling price reported to the Company from its marketer. Railcar lease costs incurred by the Company in the sale and shipment of distiller grain products are included in cost of goods sold.</t>
  </si>
  <si>
    <t>Inventory Inventories are generally valued at the lower of weighted average cost or market. In the valuation of inventories and purchase commitments, market is based on current replacement values except that it does not exceed net realizable values and is not less than net realizable values reduced by allowances for approximate normal profit margin.</t>
  </si>
  <si>
    <t xml:space="preserve">Property &amp; Equipment Significant additions, betterments and costs to acquire land options are capitalized, while expenditures for maintenance and repairs are charged to operations when incurred. Property and equipment are stated at costs. The Company uses the straight-line method of computing depreciation over the estimated useful lives between 3 and 40 years. The Company reviews its property and equipment for impairment whenever events indicate that the carrying amount of the asset group may not be recoverable. If circumstances require an asset group to be tested for possible impairment, the Company first compares undiscounted cash flows expected to be generated by an asset group to the carrying value of the asset group. If the carrying value of the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
  </si>
  <si>
    <t>Income Taxes</t>
  </si>
  <si>
    <t>Income Taxes The Company was formed under sections of the federal and state income tax laws which provide that, in lieu of corporate income taxes, the members separately account for their pro rata share of the Company’s items of income, deductions, losses and credits. As a result of this election, no income taxes have been recognized in the accompanying financial statements.</t>
  </si>
  <si>
    <t>Investment in commodities contracts, derivative instruments and hedging activities</t>
  </si>
  <si>
    <t>Investment in commodities contracts, derivative instruments and hedging activities The Company evaluates its contracts to determine whether the contracts are derivative instruments. Certain contracts that meet the definition of a derivative may be exempted from derivative accounting and treated as normal purchases or normal sales if documented as such.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The Company enters into short-term cash, option and futures contracts as a means of securing corn and natural gas for the ethanol plant and managing exposure to changes in commodity and energy prices. The Company occasionally also enters into derivative contracts to hedge our exposure to price risk as it relates to ethanol sales. As part of its risk management process, the Company uses futures and option contracts through regulated commodity exchanges or through the over-the-counter market to manage its risk related to commodity prices. All of the Company's derivatives, other than those excluded under the normal purchases and sales exclusion, are designated as non-hedge derivatives, with changes in fair value recognized in net income. Although the contracts are economic hedges of specified risks, they are not designated or accounted for as hedging instruments. Realized and unrealized gains and losses related to derivative contracts related to corn and natural gas are included as a component of cost of goods sold and derivative contracts related to ethanol are included as a component of revenues in the accompanying financial statements. The fair values of all contracts with the same counter party are presented net on the accompanying balance sheet as derivative instruments net of cash due from/to broker.</t>
  </si>
  <si>
    <t>Net income per unit</t>
  </si>
  <si>
    <t>Net income per unit Basic and diluted earnings per unit are computed using the weighted-average number of Class A and B units outstanding during the period.</t>
  </si>
  <si>
    <t>Environmental liabilities</t>
  </si>
  <si>
    <t xml:space="preserve">Environmental liabilities The Company's operations are subject to environmental laws and regulations adopted by various governmental authorities in the jurisdiction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 No expense or liability has been recorded as of October 31, 2015 , 2014 or 2013 for environmental liabilities. </t>
  </si>
  <si>
    <t>Incentive Compensation Plan</t>
  </si>
  <si>
    <t xml:space="preserve"> Compensation Plan The Company has an incentive compensation plan for certain employees equal to 1% of net income. Awards pursuant to the incentive compensation plan are paid in cash after the Company's net income is determined for each fiscal year. Awards made pursuant to the plan are immediately vested and paid. </t>
  </si>
  <si>
    <t>Fair Value</t>
  </si>
  <si>
    <t xml:space="preserve">Fair Value Financial instruments include cash and equivalents, certificates of deposit, marketable securities, receivables, accounts payable, accrued expenses, long-term debt and derivative instruments. The fair value of marketable securities and derivative financial instruments is based on quoted market prices (see Note 8). The fair value of the long-term debt is estimated based on level 3 inputs based on the current anticipated interest rate which management believes would currently be available to the Company for similar issues of debt, taking into account the current credit risk of the Company and the other market factors. The fair value of other current financial instruments is estimated to approximate carrying value due to the short-term nature of these instruments (Level 3). </t>
  </si>
  <si>
    <t>Risks and Uncertainties</t>
  </si>
  <si>
    <t xml:space="preserve">Risks and Uncertainties The Company has certain risks and uncertainties that it will experience during volatile market conditions, which can have a severe impact on operations. The Company's revenues are derived from the sale and distribution of ethanol and distiller grains to customers primarily located in the United States. Corn for the production process is supplied to the plant primarily from local agricultural producers and from purchases on the open market. For the 2015 fiscal year , ethanol sales accounted for approximately 80% of total revenue, distiller grains sales accounted for approximately 17% of total revenue and corn oil sales accounted for approximately 3% of total revenue while corn costs averaged approximately 77% of cost of goods sold.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with ethanol selling, in general,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 </t>
  </si>
  <si>
    <t>Reclassification</t>
  </si>
  <si>
    <t>Reclassification Certain items in the prior years balance sheet and cash flow statements for the years ended October 31, 2013 and 2014 have been reclassified to conform to the 2015 classifications. The changes do not affect net liabilities or net cash flow but were changed to agree with the classifications used in the October 31, 2015 financial statements.</t>
  </si>
  <si>
    <t>Inventory (Tables)</t>
  </si>
  <si>
    <t>Schedule of Inventory</t>
  </si>
  <si>
    <t xml:space="preserve"> October 31, 2015 October 31, 2014 Raw Materials $ 4,032,244 $ 3,150,725 Work in Process 1,208,661 1,193,582 Finished Goods 1,625,600 515,745 Totals $ 6,866,505 $ 4,860,052</t>
  </si>
  <si>
    <t>Commitments, Contingencies and Agreements (Tables)</t>
  </si>
  <si>
    <t>Schedule of Related Party Transactions</t>
  </si>
  <si>
    <t xml:space="preserve"> 2015 2014 2013 Sales ethanol, distiller grains &amp; corn oil $ 221,610,000 $ 293,550,000 $ 353,289,000 Marketing fees 440,000 430,000 584,000 As of October 31, 2015 October 31, 2014 Amount due from RPMG $ 2,717,000 $ 7,587,000 </t>
  </si>
  <si>
    <t>Risk Management (Tables)</t>
  </si>
  <si>
    <t>Schedule of Derivative Instruments, Gain (Loss) in Statement of Financial Performance</t>
  </si>
  <si>
    <t xml:space="preserve"> Income Statement Classification Realized Gain (Loss) Change in Unrealized Gain (Loss) Total Gain (Loss) Derivatives not designated as hedging instruments: Commodity Contracts for the Revenue $ 64,000 $ (85,000 ) $ (21,000 ) fiscal year 2015 Cost of Goods Sold 346,000 (17,000 ) 329,000 Total $ 410,000 $ (102,000 ) $ 308,000 Commodity Contracts for the Revenue $ (2,736,000 ) $ (1,232,000 ) $ (3,968,000 ) fiscal year 2014 Cost of Goods Sold 3,108,000 1,518,000 4,626,000 Total $ 372,000 $ 286,000 $ 658,000 Commodity Contracts for the Revenue $ (3,388,000 ) $ 1,405,000 $ (1,983,000 ) fiscal year 2013 Cost of Goods Sold 1,222,000 (1,270,000 ) (48,000 ) Total $ (2,166,000 ) $ 135,000 $ (2,031,000 )</t>
  </si>
  <si>
    <t>Schedule of Derivative Instruments in Statement of Financial Position, Fair Value</t>
  </si>
  <si>
    <t xml:space="preserve"> Balance Sheet Classification October 31, 2015 October 31, 2014 Futures and option contracts In gain position $ 58,000 $ 648,000 In loss position (237,000 ) (726,000 ) Cash held by broker 1,058,000 464,000 Current Asset $ 879,000 $ 386,000</t>
  </si>
  <si>
    <t>Long-term Purchase Commitment</t>
  </si>
  <si>
    <t xml:space="preserve"> Commitments Through Amount Sale commitments Distiller grains - fixed price November 2015 $ 2,496,000 Corn Oil - fixed price November 2015 731,000 Purchase commitments Corn - fixed price October 2016 $ 7,162,000 Corn - basis contract May 2016 16,312,000 Natural gas - fixed price March 2016 1,003,000</t>
  </si>
  <si>
    <t>Fair Value Measurements (Tables)</t>
  </si>
  <si>
    <t>Schedule of Fair Value, Assets and Liabilities Measured on Recurring Basis</t>
  </si>
  <si>
    <t xml:space="preserve"> Total Level 1 Level 2 Level 3 Marketable securities Assets, October 31, 2015 $ 6,241,000 $ 6,241,000 $ — $ — Assets, October 31, 2014 5,263,000 5,263,000 — — Derivative financial instruments October 31, 2015 Assets $ 58,000 $ 33,000 $ 25,000 $ — Liabilities (237,000 ) (85,000 ) (152,000 ) — October 31, 2014 Assets $ 648,000 $ 447,000 $ 201,000 $ — Liabilities (726,000 ) (610,000 ) (116,000 ) —</t>
  </si>
  <si>
    <t>Investments (Tables)</t>
  </si>
  <si>
    <t>Schedule of Equity Method Investments</t>
  </si>
  <si>
    <t>Balance Sheet 9/30/2015 9/30/2014 9/30/2013 Current Assets $ 285,879 $ 320,903 $ 241,993 Other Assets 256,144 267,563 288,159 Current Liabilities 142,927 140,262 164,813 Long-term Debt 49,241 17,007 32,597 Members’ Equity 349,855 431,197 332,744 Twelve Months Ended Income Statement 9/30/2015 9/30/2014 9/30/2013 Revenue $ 784,304 $ 988,226 $ 1,140,309 Gross Profit 112,252 220,216 68,152 Net Income 93,576 209,768 59,556 The following table (in 000's) shows the condensed financial information of Guardian Energy, which represents greater than 10% of the Company's net income for the year ended October 31, 2015. Guardian Energy Condensed Financial Information Balance Sheet 9/30/2015 9/30/2014 9/30/2013 Current Assets $ 23,053 $ 68,726 $ 42,981 Other Assets 47,653 56,576 65,556 Current Liabilities 7,918 22,193 18,958 Long-term Debt 49,000 16,788 24,080 Members’ Equity 13,788 86,321 65,499 Twelve Months Ended Income Statement 9/30/2015 9/30/2014 9/30/2013 Revenue $ 234,332 $ 307,980 $ 361,132 Gross Profit 37,410 74,928 27,055 Net Income 22,467 70,822 22,762 The following table (in 000's) shows the condensed financial information of Homeland Energy Solutions. The Company's equitable portion of assets of Homeland Energy Solutions is greater than than 10% of the Company's assets for the year ended October 31, 2015. Homeland Energy Solutions Condensed Financial Information Balance Sheet 9/30/2015 9/30/2014 9/30/2013 Current Assets $ 80,156 $ 72,353 $ 31,975 Other Assets 109,910 111,560 119,869 Current Liabilities 36,118 35,472 36,790 Long-term Debt 241 203 102 Members’ Equity 153,707 148,238 114,952 Twelve Months Ended Income Statement 9/30/2015 9/30/2014 9/30/2013 Revenue $ 279,373 $ 344,439 $ 397,513 Gross Profit 35,242 72,946 18,070 Net Income 32,078 68,743 15,674</t>
  </si>
  <si>
    <t>Lease Obligations (Tables)</t>
  </si>
  <si>
    <t>Operating Leases of Lessee Disclosure</t>
  </si>
  <si>
    <t>2016 $ 1,502,000 2017 799,000 2018 157,000 2019 93,000 2020 70,000 Total $ 2,621,000</t>
  </si>
  <si>
    <t>Quarterly Financial Reporting (Unaudited) (Tables)</t>
  </si>
  <si>
    <t>Schedule of Quarterly Financial Information</t>
  </si>
  <si>
    <t xml:space="preserve"> First Quarter Second Quarter Third Quarter Fourth Quarter Year ended October 31, 2015 Total revenues $ 61,048,123 $ 52,854,192 $ 52,082,545 $ 55,164,274 Gross profit 12,354,270 3,826,385 6,054,597 4,697,420 Operating income 11,298,282 3,130,968 5,314,680 3,780,788 Net income 14,902,633 3,967,686 7,356,150 5,720,050 Basic &amp; diluted earnings per unit $ 0.75 $ 0.20 $ 0.37 $ 0.29 Year ended October 31, 2014 Total revenues $ 72,987,525 $ 79,555,311 $ 70,787,145 $ 65,822,568 Gross profit 14,393,693 18,588,889 18,992,791 11,841,637 Operating income 13,608,951 17,601,368 17,967,160 11,070,379 Net income 18,475,033 22,777,709 21,925,756 16,101,039 Basic &amp; diluted earnings per unit $ 0.93 $ 1.15 $ 1.10 $ 0.81 Year ended October 31, 2013 Total revenues $ 85,408,162 $ 93,880,209 $ 84,597,520 $ 86,835,284 Gross profit (loss) (965,555 ) 2,134,266 5,527,465 6,010,335 Operating income (loss) (1,736,938 ) 1,585,609 4,958,513 5,349,091 Net income (loss) (1,763,757 ) 2,558,407 6,982,173 6,406,205 Basic &amp; diluted earnings (loss) per unit $ (0.08 ) $ 0.13 $ 0.35 $ 0.29</t>
  </si>
  <si>
    <t>Summary of Significant Accounting Policies Production (Details) gal in Millions</t>
  </si>
  <si>
    <t>Oct. 31, 2015gal</t>
  </si>
  <si>
    <t>Product Information [Line Items]</t>
  </si>
  <si>
    <t>Equity Method Investments, Number of Entities</t>
  </si>
  <si>
    <t>Ethanol [Member]</t>
  </si>
  <si>
    <t>Annual Production Capacity</t>
  </si>
  <si>
    <t>Phantom Share Units (PSUs) [Member]</t>
  </si>
  <si>
    <t>Share-Based Compensation, Percentage of Net Income</t>
  </si>
  <si>
    <t>1.00%</t>
  </si>
  <si>
    <t>Summary of Significant Accounting Policies Marketable Securities (Details) - USD ($)</t>
  </si>
  <si>
    <t>Schedule of Held-to-maturity Securities [Line Items]</t>
  </si>
  <si>
    <t>Marketable Securities, Realized Gain (Loss)</t>
  </si>
  <si>
    <t>Mutual Fund [Member] | Original Cost [Member]</t>
  </si>
  <si>
    <t>Held-to-maturity Securities, Current</t>
  </si>
  <si>
    <t>Fair Value, Measurements, Recurring [Member] | Mutual Fund [Member]</t>
  </si>
  <si>
    <t>Fair Value, Measurements, Recurring [Member] | Certificates of Deposit [Member]</t>
  </si>
  <si>
    <t>Property and Equipment (Details) - Property, Plant and Equipment [Member]</t>
  </si>
  <si>
    <t>Minimum [Member]</t>
  </si>
  <si>
    <t>Property, Plant and Equipment [Line Items]</t>
  </si>
  <si>
    <t>Property, Plant and Equipment, Estimated Useful Lives</t>
  </si>
  <si>
    <t>Maximum [Member]</t>
  </si>
  <si>
    <t>Summary of Significant Accounting Policies Concentration Risk (Details)</t>
  </si>
  <si>
    <t>Sales Revenue, Product Line [Member] | Ethanol [Member]</t>
  </si>
  <si>
    <t>Concentration Risk [Line Items]</t>
  </si>
  <si>
    <t>Concentration Risk, Percentage</t>
  </si>
  <si>
    <t>80.00%</t>
  </si>
  <si>
    <t>Sales Revenue, Product Line [Member] | Distillers Grains [Member]</t>
  </si>
  <si>
    <t>17.00%</t>
  </si>
  <si>
    <t>Sales Revenue, Product Line [Member] | Corn Oil [Member]</t>
  </si>
  <si>
    <t>3.00%</t>
  </si>
  <si>
    <t>Cost of Goods, Total [Member] | Corn [Member]</t>
  </si>
  <si>
    <t>77.00%</t>
  </si>
  <si>
    <t>Summary of Significant Accounting Policies Note Receivable (Details)</t>
  </si>
  <si>
    <t>Oct. 31, 2015USD ($)</t>
  </si>
  <si>
    <t>Oct. 31, 2014USD ($)</t>
  </si>
  <si>
    <t>Note Receivable [Abstract]</t>
  </si>
  <si>
    <t>Receivable with Imputed Interest, Effective Yield (Interest Rate)</t>
  </si>
  <si>
    <t>6.00%</t>
  </si>
  <si>
    <t>Notes Issued</t>
  </si>
  <si>
    <t>Note receivable, term</t>
  </si>
  <si>
    <t>Accounts, Notes, Loans and Financing Receivable, Net, Current</t>
  </si>
  <si>
    <t>Inventory (Details) - USD ($)</t>
  </si>
  <si>
    <t>Raw Materials</t>
  </si>
  <si>
    <t>Work in Process</t>
  </si>
  <si>
    <t>Finished Goods</t>
  </si>
  <si>
    <t>Bank Financing Long Term Debt (Details) - Farm Credit Services of America [Member] - USD ($)</t>
  </si>
  <si>
    <t>Debt Instrument [Line Items]</t>
  </si>
  <si>
    <t>Debt Instrument, Face Amount</t>
  </si>
  <si>
    <t>Debt Instrument, Interest Rate, Stated Percentage</t>
  </si>
  <si>
    <t>3.15%</t>
  </si>
  <si>
    <t>Debt Instrument, Interest Rate at Period End</t>
  </si>
  <si>
    <t>3.35%</t>
  </si>
  <si>
    <t>Debt Instrument, Unused Borrowing Capacity, Amount</t>
  </si>
  <si>
    <t>Long-term Debt</t>
  </si>
  <si>
    <t>Revolving Credit Facility [Member]</t>
  </si>
  <si>
    <t>Debt Instrument, Periodic Reduction</t>
  </si>
  <si>
    <t>Bank Financing Short Term Debt (Details) - USD ($)</t>
  </si>
  <si>
    <t>Notes Payable, Other Payables [Member]</t>
  </si>
  <si>
    <t>Short-term Debt [Line Items]</t>
  </si>
  <si>
    <t>Notes Payable, Current</t>
  </si>
  <si>
    <t>Related Party Transactions (Details) - USD ($)</t>
  </si>
  <si>
    <t>Related Party Transaction [Line Items]</t>
  </si>
  <si>
    <t>Accounts Payable, Related Parties</t>
  </si>
  <si>
    <t>Director [Member]</t>
  </si>
  <si>
    <t>Related Party Transaction, Purchases from Related Party</t>
  </si>
  <si>
    <t>Limited Liability Company [Member]</t>
  </si>
  <si>
    <t>Related Party Transaction, Selling, General and Administrative Expenses from Transactions with Related Party</t>
  </si>
  <si>
    <t>Employee Benefit Plan (Details) - USD ($)</t>
  </si>
  <si>
    <t>Share-based Compensation Arrangement by Share-based Payment Award [Line Items]</t>
  </si>
  <si>
    <t>Share-based compensation, approximate vesting period</t>
  </si>
  <si>
    <t>Defined Contribution Plan, Employer Discretionary Contribution Amount</t>
  </si>
  <si>
    <t>Allocated Share-based Compensation Expense</t>
  </si>
  <si>
    <t>Employee Service Share-based Compensation, Nonvested Awards, Total Compensation Cost Not yet Recognized</t>
  </si>
  <si>
    <t>Commitments, Contingencies and Agreements (Details) - Investee [Member] - USD ($) $ in Thousands</t>
  </si>
  <si>
    <t>Revenue from Related Parties</t>
  </si>
  <si>
    <t>Related Party Transaction, Expenses from Transactions with Related Party</t>
  </si>
  <si>
    <t>Related Party Transaction, Due from (to) Related Party</t>
  </si>
  <si>
    <t>Risk Management Derivative Instruments - Income Statement (Details) - Not Designated as Hedging Instrument [Member] - Commodity Contract [Member] - USD ($)</t>
  </si>
  <si>
    <t>Derivative Instruments, Gain (Loss) [Line Items]</t>
  </si>
  <si>
    <t>Derivative Instruments, Realized Gain (Loss) Recognized in Income, Net</t>
  </si>
  <si>
    <t>Derivative Instruments, Unrealized Gain (Loss) Recognized in Income, Net</t>
  </si>
  <si>
    <t>Derivative Instruments, Gain (Loss) Recognized in Income, Net</t>
  </si>
  <si>
    <t>Sales [Member]</t>
  </si>
  <si>
    <t>Cost of Sales [Member]</t>
  </si>
  <si>
    <t>Risk Management Derivative Instruments - Balance Sheet Location (Details) - USD ($)</t>
  </si>
  <si>
    <t>Derivatives, Fair Value [Line Items]</t>
  </si>
  <si>
    <t>Derivative Instruments and Hedges, Assets</t>
  </si>
  <si>
    <t>Fair Value, Measurements, Recurring [Member] | Commodity Contract [Member] | Liability [Member]</t>
  </si>
  <si>
    <t>Derivative Liabilities, Current</t>
  </si>
  <si>
    <t>Fair Value, Measurements, Recurring [Member] | Commodity Contract [Member] | Other Current Assets [Member]</t>
  </si>
  <si>
    <t>Derivative Assets, Current</t>
  </si>
  <si>
    <t>Restricted Cash and Cash Equivalents</t>
  </si>
  <si>
    <t>Risk Management Long-Term Purchase Commitments (Details) $ in Thousands</t>
  </si>
  <si>
    <t>Forward Contracts [Member] | Natural Gas [Member]</t>
  </si>
  <si>
    <t>Long-term Purchase Commitment [Line Items]</t>
  </si>
  <si>
    <t>Product usage, percentage</t>
  </si>
  <si>
    <t>18.00%</t>
  </si>
  <si>
    <t>Forward Contracts [Member] | Corn [Member]</t>
  </si>
  <si>
    <t>15.00%</t>
  </si>
  <si>
    <t>Distillers Grains [Member] | Fixed Price [Member]</t>
  </si>
  <si>
    <t>Sale commitments, Remaining Minimum Amount Committed</t>
  </si>
  <si>
    <t>Corn [Member] | Basis Contract [Member]</t>
  </si>
  <si>
    <t>Purchase Commitment, Remaining Minimum Amount Committed</t>
  </si>
  <si>
    <t>Corn [Member] | Fixed Price [Member]</t>
  </si>
  <si>
    <t>Natural Gas [Member] | Fixed Price [Member]</t>
  </si>
  <si>
    <t>Affiliated Entity [Member]</t>
  </si>
  <si>
    <t>Purchase Obligation</t>
  </si>
  <si>
    <t>Fair Value Measurements (Details) - Commodity Contract [Member] - Fair Value, Measurements, Recurring [Member] - USD ($)</t>
  </si>
  <si>
    <t>Other Current Assets [Member]</t>
  </si>
  <si>
    <t>Fair Value, Assets and Liabilities Measured on Recurring and Nonrecurring Basis [Line Items]</t>
  </si>
  <si>
    <t>Other Current Assets [Member] | Fair Value, Inputs, Level 1 [Member]</t>
  </si>
  <si>
    <t>Other Current Assets [Member] | Fair Value, Inputs, Level 2 [Member]</t>
  </si>
  <si>
    <t>Other Current Assets [Member] | Fair Value, Inputs, Level 3 [Member]</t>
  </si>
  <si>
    <t>Liability [Member]</t>
  </si>
  <si>
    <t>Liability [Member] | Fair Value, Inputs, Level 1 [Member]</t>
  </si>
  <si>
    <t>Liability [Member] | Fair Value, Inputs, Level 2 [Member]</t>
  </si>
  <si>
    <t>Liability [Member] | Fair Value, Inputs, Level 3 [Member]</t>
  </si>
  <si>
    <t>Investments (Details) - USD ($)</t>
  </si>
  <si>
    <t>Sep. 30, 2015</t>
  </si>
  <si>
    <t>Sep. 30, 2014</t>
  </si>
  <si>
    <t>Sep. 30, 2013</t>
  </si>
  <si>
    <t>Schedule of Equity Method Investments [Line Items]</t>
  </si>
  <si>
    <t>Retained Earnings, Undistributed Earnings from Equity Method Investees</t>
  </si>
  <si>
    <t>Equity Method Investee [Member]</t>
  </si>
  <si>
    <t>Equity Method Investment, Current Assets</t>
  </si>
  <si>
    <t>Equity Method Investment, Other Assets</t>
  </si>
  <si>
    <t>Equity Method Investment, Current Liabilities</t>
  </si>
  <si>
    <t>Equity Method Investment, Long-term Debt</t>
  </si>
  <si>
    <t>Equity Method Investment, Members' Equity</t>
  </si>
  <si>
    <t>Equity Method Investment, Revenue</t>
  </si>
  <si>
    <t>Equity Method Investment, Gross Profit</t>
  </si>
  <si>
    <t>Equity Method Investment, Net Income</t>
  </si>
  <si>
    <t>Guardian Energy [Member]</t>
  </si>
  <si>
    <t>Homeland Energy Solutions [Member]</t>
  </si>
  <si>
    <t>Absolute Energy [Member]</t>
  </si>
  <si>
    <t>Other Investments [Member]</t>
  </si>
  <si>
    <t>Members' Equity (Details) - USD ($)</t>
  </si>
  <si>
    <t>Class of Stock [Line Items]</t>
  </si>
  <si>
    <t>Payments for Repurchase of Common Stock</t>
  </si>
  <si>
    <t>Common Class A [Member]</t>
  </si>
  <si>
    <t>Common Stock [Member]</t>
  </si>
  <si>
    <t>Members' Equity, units issued and outstanding</t>
  </si>
  <si>
    <t>Lease Obligations (Details)</t>
  </si>
  <si>
    <t>Oct. 31, 2013USD ($)</t>
  </si>
  <si>
    <t>Operating Leased Assets [Line Items]</t>
  </si>
  <si>
    <t>Number of current Operating Leases</t>
  </si>
  <si>
    <t>Original Lease term, minimum</t>
  </si>
  <si>
    <t>Original Lease term, maximum</t>
  </si>
  <si>
    <t>Equipment [Member]</t>
  </si>
  <si>
    <t>Operating Leases, Rent Expense</t>
  </si>
  <si>
    <t>Operating Leases, Future Minimum Payments Due, 2015</t>
  </si>
  <si>
    <t>Operating Leases, Future Minimum Payments, Due 2016</t>
  </si>
  <si>
    <t>Operating Leases, Future Minimum Payments, Due 2017</t>
  </si>
  <si>
    <t>Operating Leases, Future Minimum Payments, Due 2018</t>
  </si>
  <si>
    <t>Operating Leases, Future Minimum Payments, Due in Five Years</t>
  </si>
  <si>
    <t>Operating Leases, Future Minimum Payments Due</t>
  </si>
  <si>
    <t>Quarterly Financial Reporting (Unaudited) (Details) - USD ($)</t>
  </si>
  <si>
    <t>3 Months Ended</t>
  </si>
  <si>
    <t>Jul. 31, 2015</t>
  </si>
  <si>
    <t>Jan. 31, 2015</t>
  </si>
  <si>
    <t>Jul. 31, 2014</t>
  </si>
  <si>
    <t>Apr. 30, 2014</t>
  </si>
  <si>
    <t>Jan. 31, 2014</t>
  </si>
  <si>
    <t>Jul. 31, 2013</t>
  </si>
  <si>
    <t>Apr. 30, 2013</t>
  </si>
  <si>
    <t>Jan. 31, 2013</t>
  </si>
  <si>
    <t>Total revenues</t>
  </si>
  <si>
    <t>Gross Profit (loss)</t>
  </si>
  <si>
    <t>Operating Income (loss)</t>
  </si>
  <si>
    <t>Net Income (loss)</t>
  </si>
  <si>
    <t>Basic &amp; diluted earnings (loss) per unit</t>
  </si>
  <si>
    <t>Subsequent Events (Details) - USD ($)</t>
  </si>
  <si>
    <t>Jan. 31, 2016</t>
  </si>
  <si>
    <t>Subsequent Event [Line Items]</t>
  </si>
  <si>
    <t>Cash Distribution [Member]</t>
  </si>
  <si>
    <t>Distribution Made to Limited Liability Company (LLC) Member, Cash Distributions Declar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206942</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9873000</v>
      </c>
    </row>
    <row spans="1:4" r="14">
      <c t="s" s="4" r="A14">
        <v>23</v>
      </c>
      <c t="s" s="4" r="B14">
        <v>24</v>
      </c>
    </row>
    <row spans="1:4" r="15">
      <c t="s" s="4" r="A15">
        <v>25</v>
      </c>
      <c t="s" s="4" r="B15">
        <v>24</v>
      </c>
    </row>
    <row spans="1:4" r="16">
      <c t="s" s="4" r="A16">
        <v>26</v>
      </c>
      <c t="s" s="4" r="B16">
        <v>27</v>
      </c>
    </row>
    <row spans="1:4" r="17">
      <c t="s" s="4" r="A17">
        <v>28</v>
      </c>
      <c t="n" s="7" r="D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51</v>
      </c>
      <c t="s" s="2" r="B1">
        <v>1</v>
      </c>
    </row>
    <row spans="1:2" r="2">
      <c t="s" s="2" r="B2">
        <v>2</v>
      </c>
    </row>
    <row spans="1:2" r="3">
      <c t="s" s="3" r="A3">
        <v>160</v>
      </c>
    </row>
    <row spans="1:2" r="4">
      <c t="s" s="4" r="A4">
        <v>51</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9</v>
      </c>
      <c t="s" s="2" r="B1">
        <v>2</v>
      </c>
      <c t="s" s="2" r="C1">
        <v>30</v>
      </c>
    </row>
    <row spans="1:3" r="2">
      <c t="s" s="3" r="A2">
        <v>31</v>
      </c>
    </row>
    <row spans="1:3" r="3">
      <c t="s" s="4" r="A3">
        <v>32</v>
      </c>
      <c t="n" s="7" r="B3">
        <v>21084029</v>
      </c>
      <c t="n" s="7" r="C3">
        <v>47444566</v>
      </c>
    </row>
    <row spans="1:3" r="4">
      <c t="s" s="4" r="A4">
        <v>33</v>
      </c>
      <c t="n" s="6" r="B4">
        <v>13241062</v>
      </c>
      <c t="n" s="6" r="C4">
        <v>8262637</v>
      </c>
    </row>
    <row spans="1:3" r="5">
      <c t="s" s="4" r="A5">
        <v>34</v>
      </c>
      <c t="n" s="6" r="B5">
        <v>2717592</v>
      </c>
      <c t="n" s="6" r="C5">
        <v>7586542</v>
      </c>
    </row>
    <row spans="1:3" r="6">
      <c t="s" s="4" r="A6">
        <v>35</v>
      </c>
      <c t="n" s="6" r="B6">
        <v>669930</v>
      </c>
      <c t="n" s="6" r="C6">
        <v>752305</v>
      </c>
    </row>
    <row spans="1:3" r="7">
      <c t="s" s="4" r="A7">
        <v>36</v>
      </c>
      <c t="n" s="6" r="B7">
        <v>879332</v>
      </c>
      <c t="n" s="6" r="C7">
        <v>385815</v>
      </c>
    </row>
    <row spans="1:3" r="8">
      <c t="s" s="4" r="A8">
        <v>37</v>
      </c>
      <c t="n" s="6" r="B8">
        <v>6866505</v>
      </c>
      <c t="n" s="6" r="C8">
        <v>4860052</v>
      </c>
    </row>
    <row spans="1:3" r="9">
      <c t="s" s="4" r="A9">
        <v>38</v>
      </c>
      <c t="n" s="6" r="B9">
        <v>1578458</v>
      </c>
      <c t="n" s="6" r="C9">
        <v>987640</v>
      </c>
    </row>
    <row spans="1:3" r="10">
      <c t="s" s="4" r="A10">
        <v>39</v>
      </c>
      <c t="n" s="6" r="B10">
        <v>47036908</v>
      </c>
      <c t="n" s="6" r="C10">
        <v>70279557</v>
      </c>
    </row>
    <row spans="1:3" r="11">
      <c t="s" s="3" r="A11">
        <v>40</v>
      </c>
    </row>
    <row spans="1:3" r="12">
      <c t="s" s="4" r="A12">
        <v>41</v>
      </c>
      <c t="n" s="6" r="B12">
        <v>12516479</v>
      </c>
      <c t="n" s="6" r="C12">
        <v>11666479</v>
      </c>
    </row>
    <row spans="1:3" r="13">
      <c t="s" s="4" r="A13">
        <v>42</v>
      </c>
      <c t="n" s="6" r="B13">
        <v>25761752</v>
      </c>
      <c t="n" s="6" r="C13">
        <v>25761752</v>
      </c>
    </row>
    <row spans="1:3" r="14">
      <c t="s" s="4" r="A14">
        <v>43</v>
      </c>
      <c t="n" s="6" r="B14">
        <v>15178214</v>
      </c>
      <c t="n" s="6" r="C14">
        <v>13519305</v>
      </c>
    </row>
    <row spans="1:3" r="15">
      <c t="s" s="4" r="A15">
        <v>44</v>
      </c>
      <c t="n" s="6" r="B15">
        <v>217424</v>
      </c>
      <c t="n" s="6" r="C15">
        <v>197308</v>
      </c>
    </row>
    <row spans="1:3" r="16">
      <c t="s" s="4" r="A16">
        <v>45</v>
      </c>
      <c t="n" s="6" r="B16">
        <v>84802333</v>
      </c>
      <c t="n" s="6" r="C16">
        <v>81520875</v>
      </c>
    </row>
    <row spans="1:3" r="17">
      <c t="s" s="4" r="A17">
        <v>46</v>
      </c>
      <c t="n" s="6" r="B17">
        <v>5887270</v>
      </c>
      <c t="n" s="6" r="C17">
        <v>2252148</v>
      </c>
    </row>
    <row spans="1:3" r="18">
      <c t="s" s="4" r="A18">
        <v>47</v>
      </c>
      <c t="n" s="6" r="B18">
        <v>144363472</v>
      </c>
      <c t="n" s="6" r="C18">
        <v>134917867</v>
      </c>
    </row>
    <row spans="1:3" r="19">
      <c t="s" s="4" r="A19">
        <v>48</v>
      </c>
      <c t="n" s="6" r="B19">
        <v>82232924</v>
      </c>
      <c t="n" s="6" r="C19">
        <v>75273527</v>
      </c>
    </row>
    <row spans="1:3" r="20">
      <c t="s" s="4" r="A20">
        <v>49</v>
      </c>
      <c t="n" s="6" r="B20">
        <v>62130548</v>
      </c>
      <c t="n" s="6" r="C20">
        <v>59644340</v>
      </c>
    </row>
    <row spans="1:3" r="21">
      <c t="s" s="3" r="A21">
        <v>50</v>
      </c>
    </row>
    <row spans="1:3" r="22">
      <c t="s" s="4" r="A22">
        <v>51</v>
      </c>
      <c t="n" s="6" r="B22">
        <v>27334443</v>
      </c>
      <c t="n" s="6" r="C22">
        <v>36788435</v>
      </c>
    </row>
    <row spans="1:3" r="23">
      <c t="s" s="4" r="A23">
        <v>52</v>
      </c>
      <c t="n" s="6" r="B23">
        <v>1653421</v>
      </c>
      <c t="n" s="6" r="C23">
        <v>845483</v>
      </c>
    </row>
    <row spans="1:3" r="24">
      <c t="s" s="4" r="A24">
        <v>53</v>
      </c>
      <c t="n" s="6" r="B24">
        <v>28987864</v>
      </c>
      <c t="n" s="6" r="C24">
        <v>37633918</v>
      </c>
    </row>
    <row spans="1:3" r="25">
      <c t="s" s="4" r="A25">
        <v>54</v>
      </c>
      <c t="n" s="6" r="B25">
        <v>138155320</v>
      </c>
      <c t="n" s="6" r="C25">
        <v>167557815</v>
      </c>
    </row>
    <row spans="1:3" r="26">
      <c t="s" s="3" r="A26">
        <v>55</v>
      </c>
    </row>
    <row spans="1:3" r="27">
      <c t="s" s="4" r="A27">
        <v>56</v>
      </c>
      <c t="n" s="6" r="B27">
        <v>0</v>
      </c>
      <c t="n" s="6" r="C27">
        <v>13114</v>
      </c>
    </row>
    <row spans="1:3" r="28">
      <c t="s" s="4" r="A28">
        <v>57</v>
      </c>
      <c t="n" s="6" r="B28">
        <v>6324850</v>
      </c>
      <c t="n" s="6" r="C28">
        <v>5575194</v>
      </c>
    </row>
    <row spans="1:3" r="29">
      <c t="s" s="4" r="A29">
        <v>58</v>
      </c>
      <c t="n" s="6" r="B29">
        <v>1679336</v>
      </c>
      <c t="n" s="6" r="C29">
        <v>1908324</v>
      </c>
    </row>
    <row spans="1:3" r="30">
      <c t="s" s="4" r="A30">
        <v>59</v>
      </c>
      <c t="n" s="6" r="B30">
        <v>110392</v>
      </c>
      <c t="n" s="6" r="C30">
        <v>295340</v>
      </c>
    </row>
    <row spans="1:3" r="31">
      <c t="s" s="4" r="A31">
        <v>60</v>
      </c>
      <c t="n" s="6" r="B31">
        <v>8114578</v>
      </c>
      <c t="n" s="6" r="C31">
        <v>7791972</v>
      </c>
    </row>
    <row spans="1:3" r="32">
      <c t="s" s="3" r="A32">
        <v>61</v>
      </c>
    </row>
    <row spans="1:3" r="33">
      <c t="s" s="4" r="A33">
        <v>62</v>
      </c>
      <c t="n" s="6" r="B33">
        <v>278798</v>
      </c>
      <c t="n" s="6" r="C33">
        <v>235421</v>
      </c>
    </row>
    <row spans="1:3" r="34">
      <c t="s" s="4" r="A34">
        <v>63</v>
      </c>
      <c t="n" s="6" r="B34">
        <v>198164</v>
      </c>
      <c t="n" s="6" r="C34">
        <v>306861</v>
      </c>
    </row>
    <row spans="1:3" r="35">
      <c t="s" s="4" r="A35">
        <v>64</v>
      </c>
      <c t="n" s="7" r="B35">
        <v>476962</v>
      </c>
      <c t="n" s="7" r="C35">
        <v>542282</v>
      </c>
    </row>
    <row spans="1:3" r="36">
      <c t="s" s="4" r="A36">
        <v>65</v>
      </c>
      <c t="s" s="4" r="B36">
        <v>66</v>
      </c>
      <c t="s" s="4" r="C36">
        <v>66</v>
      </c>
    </row>
    <row spans="1:3" r="37">
      <c t="s" s="4" r="A37">
        <v>67</v>
      </c>
      <c t="n" s="7" r="B37">
        <v>129563780</v>
      </c>
      <c t="n" s="7" r="C37">
        <v>159223561</v>
      </c>
    </row>
    <row spans="1:3" r="38">
      <c t="s" s="4" r="A38">
        <v>68</v>
      </c>
      <c t="n" s="7" r="B38">
        <v>138155320</v>
      </c>
      <c t="n" s="7" r="C38">
        <v>1675578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37</v>
      </c>
    </row>
    <row spans="1:2" r="4">
      <c t="s" s="4" r="A4">
        <v>178</v>
      </c>
      <c t="s" s="4" r="B4">
        <v>179</v>
      </c>
    </row>
    <row spans="1:2" r="5">
      <c t="s" s="4" r="A5">
        <v>180</v>
      </c>
      <c t="s" s="4" r="B5">
        <v>181</v>
      </c>
    </row>
    <row spans="1:2" r="6">
      <c t="s" s="4" r="A6">
        <v>33</v>
      </c>
      <c t="s" s="4" r="B6">
        <v>182</v>
      </c>
    </row>
    <row spans="1:2" r="7">
      <c t="s" s="4" r="A7">
        <v>183</v>
      </c>
      <c t="s" s="4" r="B7">
        <v>184</v>
      </c>
    </row>
    <row spans="1:2" r="8">
      <c t="s" s="4" r="A8">
        <v>51</v>
      </c>
      <c t="s" s="4" r="B8">
        <v>185</v>
      </c>
    </row>
    <row spans="1:2" r="9">
      <c t="s" s="4" r="A9">
        <v>186</v>
      </c>
      <c t="s" s="4" r="B9">
        <v>187</v>
      </c>
    </row>
    <row spans="1:2" r="10">
      <c t="s" s="4" r="A10">
        <v>188</v>
      </c>
      <c t="s" s="4" r="B10">
        <v>189</v>
      </c>
    </row>
    <row spans="1:2" r="11">
      <c t="s" s="4" r="A11">
        <v>37</v>
      </c>
      <c t="s" s="4" r="B11">
        <v>190</v>
      </c>
    </row>
    <row spans="1:2" r="12">
      <c t="s" s="4" r="A12">
        <v>40</v>
      </c>
      <c t="s" s="4" r="B12">
        <v>191</v>
      </c>
    </row>
    <row spans="1:2" r="13">
      <c t="s" s="4" r="A13">
        <v>192</v>
      </c>
      <c t="s" s="4" r="B13">
        <v>193</v>
      </c>
    </row>
    <row spans="1:2" r="14">
      <c t="s" s="4" r="A14">
        <v>194</v>
      </c>
      <c t="s" s="4" r="B14">
        <v>195</v>
      </c>
    </row>
    <row spans="1:2" r="15">
      <c t="s" s="4" r="A15">
        <v>196</v>
      </c>
      <c t="s" s="4" r="B15">
        <v>197</v>
      </c>
    </row>
    <row spans="1:2" r="16">
      <c t="s" s="4" r="A16">
        <v>198</v>
      </c>
      <c t="s" s="4" r="B16">
        <v>199</v>
      </c>
    </row>
    <row spans="1:2" r="17">
      <c t="s" s="4" r="A17">
        <v>200</v>
      </c>
      <c t="s" s="4" r="B17">
        <v>201</v>
      </c>
    </row>
    <row spans="1:2" r="18">
      <c t="s" s="4" r="A18">
        <v>202</v>
      </c>
      <c t="s" s="4" r="B18">
        <v>203</v>
      </c>
    </row>
    <row spans="1:2" r="19">
      <c t="s" s="4" r="A19">
        <v>204</v>
      </c>
      <c t="s" s="4" r="B19">
        <v>205</v>
      </c>
    </row>
    <row spans="1:2" r="20">
      <c t="s" s="4" r="A20">
        <v>206</v>
      </c>
      <c t="s" s="4" r="B20">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8</v>
      </c>
      <c t="s" s="2" r="B1">
        <v>1</v>
      </c>
    </row>
    <row spans="1:2" r="2">
      <c t="s" s="2" r="B2">
        <v>2</v>
      </c>
    </row>
    <row spans="1:2" r="3">
      <c t="s" s="3" r="A3">
        <v>139</v>
      </c>
    </row>
    <row spans="1:2" r="4">
      <c t="s" s="4" r="A4">
        <v>209</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1</v>
      </c>
      <c t="s" s="2" r="B1">
        <v>1</v>
      </c>
    </row>
    <row spans="1:2" r="2">
      <c t="s" s="2" r="B2">
        <v>2</v>
      </c>
    </row>
    <row spans="1:2" r="3">
      <c t="s" s="3" r="A3">
        <v>152</v>
      </c>
    </row>
    <row spans="1:2" r="4">
      <c t="s" s="4" r="A4">
        <v>212</v>
      </c>
      <c t="s" s="4"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55</v>
      </c>
    </row>
    <row spans="1:2" r="4">
      <c t="s" s="4" r="A4">
        <v>215</v>
      </c>
      <c t="s" s="4" r="B4">
        <v>216</v>
      </c>
    </row>
    <row spans="1:2" r="5">
      <c t="s" s="4" r="A5">
        <v>217</v>
      </c>
      <c t="s" s="4" r="B5">
        <v>218</v>
      </c>
    </row>
    <row spans="1:2" r="6">
      <c t="s" s="4" r="A6">
        <v>219</v>
      </c>
      <c t="s" s="4" r="B6">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21</v>
      </c>
      <c t="s" s="2" r="B1">
        <v>1</v>
      </c>
    </row>
    <row spans="1:2" r="2">
      <c t="s" s="2" r="B2">
        <v>2</v>
      </c>
    </row>
    <row spans="1:2" r="3">
      <c t="s" s="3" r="A3">
        <v>158</v>
      </c>
    </row>
    <row spans="1:2" r="4">
      <c t="s" s="4" r="A4">
        <v>222</v>
      </c>
      <c t="s" s="4" r="B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4</v>
      </c>
      <c t="s" s="2" r="B1">
        <v>1</v>
      </c>
    </row>
    <row spans="1:2" r="2">
      <c t="s" s="2" r="B2">
        <v>2</v>
      </c>
    </row>
    <row spans="1:2" r="3">
      <c t="s" s="3" r="A3">
        <v>160</v>
      </c>
    </row>
    <row spans="1:2" r="4">
      <c t="s" s="4" r="A4">
        <v>225</v>
      </c>
      <c t="s" s="4" r="B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7</v>
      </c>
      <c t="s" s="2" r="B1">
        <v>1</v>
      </c>
    </row>
    <row spans="1:2" r="2">
      <c t="s" s="2" r="B2">
        <v>2</v>
      </c>
    </row>
    <row spans="1:2" r="3">
      <c t="s" s="3" r="A3">
        <v>166</v>
      </c>
    </row>
    <row spans="1:2" r="4">
      <c t="s" s="4" r="A4">
        <v>228</v>
      </c>
      <c t="s" s="4" r="B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0</v>
      </c>
      <c t="s" s="2" r="B1">
        <v>1</v>
      </c>
    </row>
    <row spans="1:2" r="2">
      <c t="s" s="2" r="B2">
        <v>2</v>
      </c>
    </row>
    <row spans="1:2" r="3">
      <c t="s" s="3" r="A3">
        <v>172</v>
      </c>
    </row>
    <row spans="1:2" r="4">
      <c t="s" s="4" r="A4">
        <v>231</v>
      </c>
      <c t="s" s="4" r="B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v>
      </c>
      <c t="s" s="2" r="B1">
        <v>1</v>
      </c>
    </row>
    <row spans="1:4" r="2">
      <c t="s" s="2" r="B2">
        <v>2</v>
      </c>
      <c t="s" s="2" r="C2">
        <v>30</v>
      </c>
      <c t="s" s="2" r="D2">
        <v>70</v>
      </c>
    </row>
    <row spans="1:4" r="3">
      <c t="s" s="4" r="A3">
        <v>71</v>
      </c>
      <c t="n" s="7" r="B3">
        <v>221149134</v>
      </c>
      <c t="n" s="7" r="C3">
        <v>289152549</v>
      </c>
      <c t="n" s="7" r="D3">
        <v>350721175</v>
      </c>
    </row>
    <row spans="1:4" r="4">
      <c t="s" s="4" r="A4">
        <v>72</v>
      </c>
      <c t="n" s="6" r="B4">
        <v>194216462</v>
      </c>
      <c t="n" s="6" r="C4">
        <v>225335539</v>
      </c>
      <c t="n" s="6" r="D4">
        <v>338014664</v>
      </c>
    </row>
    <row spans="1:4" r="5">
      <c t="s" s="4" r="A5">
        <v>73</v>
      </c>
      <c t="n" s="6" r="B5">
        <v>26932672</v>
      </c>
      <c t="n" s="6" r="C5">
        <v>63817010</v>
      </c>
      <c t="n" s="6" r="D5">
        <v>12706511</v>
      </c>
    </row>
    <row spans="1:4" r="6">
      <c t="s" s="4" r="A6">
        <v>74</v>
      </c>
      <c t="n" s="6" r="B6">
        <v>3407954</v>
      </c>
      <c t="n" s="6" r="C6">
        <v>3569152</v>
      </c>
      <c t="n" s="6" r="D6">
        <v>2550236</v>
      </c>
    </row>
    <row spans="1:4" r="7">
      <c t="s" s="4" r="A7">
        <v>75</v>
      </c>
      <c t="n" s="6" r="B7">
        <v>23524718</v>
      </c>
      <c t="n" s="6" r="C7">
        <v>60247858</v>
      </c>
      <c t="n" s="6" r="D7">
        <v>10156275</v>
      </c>
    </row>
    <row spans="1:4" r="8">
      <c t="s" s="3" r="A8">
        <v>76</v>
      </c>
    </row>
    <row spans="1:4" r="9">
      <c t="s" s="4" r="A9">
        <v>77</v>
      </c>
      <c t="n" s="6" r="B9">
        <v>605063</v>
      </c>
      <c t="n" s="6" r="C9">
        <v>913661</v>
      </c>
      <c t="n" s="6" r="D9">
        <v>-527893</v>
      </c>
    </row>
    <row spans="1:4" r="10">
      <c t="s" s="4" r="A10">
        <v>78</v>
      </c>
      <c t="n" s="6" r="B10">
        <v>-93490</v>
      </c>
      <c t="n" s="6" r="C10">
        <v>-196236</v>
      </c>
      <c t="n" s="6" r="D10">
        <v>-500872</v>
      </c>
    </row>
    <row spans="1:4" r="11">
      <c t="s" s="4" r="A11">
        <v>79</v>
      </c>
      <c t="n" s="6" r="B11">
        <v>7910228</v>
      </c>
      <c t="n" s="6" r="C11">
        <v>18314254</v>
      </c>
      <c t="n" s="6" r="D11">
        <v>5055518</v>
      </c>
    </row>
    <row spans="1:4" r="12">
      <c t="s" s="4" r="A12">
        <v>80</v>
      </c>
      <c t="n" s="6" r="B12">
        <v>8421801</v>
      </c>
      <c t="n" s="6" r="C12">
        <v>19031679</v>
      </c>
      <c t="n" s="6" r="D12">
        <v>4026753</v>
      </c>
    </row>
    <row spans="1:4" r="13">
      <c t="s" s="4" r="A13">
        <v>81</v>
      </c>
      <c t="n" s="7" r="B13">
        <v>31946519</v>
      </c>
      <c t="n" s="7" r="C13">
        <v>79279537</v>
      </c>
      <c t="n" s="7" r="D13">
        <v>14183028</v>
      </c>
    </row>
    <row spans="1:4" r="14">
      <c t="s" s="4" r="A14">
        <v>82</v>
      </c>
      <c t="n" s="8" r="B14">
        <v>1.61</v>
      </c>
      <c t="n" s="8" r="C14">
        <v>3.99</v>
      </c>
      <c t="n" s="8" r="D14">
        <v>0.6899999999999999</v>
      </c>
    </row>
    <row spans="1:4" r="15">
      <c t="s" s="4" r="A15">
        <v>83</v>
      </c>
      <c t="n" s="6" r="B15">
        <v>19873000</v>
      </c>
      <c t="n" s="6" r="C15">
        <v>19881333</v>
      </c>
      <c t="n" s="6" r="D15">
        <v>20645833</v>
      </c>
    </row>
    <row spans="1:4" r="16">
      <c t="s" s="4" r="A16">
        <v>84</v>
      </c>
      <c t="n" s="8" r="B16">
        <v>3.1</v>
      </c>
      <c t="n" s="8" r="C16">
        <v>0.9</v>
      </c>
      <c t="n" s="8" r="D16">
        <v>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7"/>
  </cols>
  <sheetData>
    <row spans="1:2" r="1">
      <c t="s" s="1" r="A1">
        <v>233</v>
      </c>
      <c t="s" s="2" r="B1">
        <v>1</v>
      </c>
    </row>
    <row spans="1:2" r="2">
      <c t="s" s="2" r="B2">
        <v>234</v>
      </c>
    </row>
    <row spans="1:2" r="3">
      <c t="s" s="3" r="A3">
        <v>235</v>
      </c>
    </row>
    <row spans="1:2" r="4">
      <c t="s" s="4" r="A4">
        <v>236</v>
      </c>
      <c t="n" s="6" r="B4">
        <v>5</v>
      </c>
    </row>
    <row spans="1:2" r="5">
      <c t="s" s="4" r="A5">
        <v>237</v>
      </c>
    </row>
    <row spans="1:2" r="6">
      <c t="s" s="3" r="A6">
        <v>235</v>
      </c>
    </row>
    <row spans="1:2" r="7">
      <c t="s" s="4" r="A7">
        <v>238</v>
      </c>
      <c t="n" s="6" r="B7">
        <v>110</v>
      </c>
    </row>
    <row spans="1:2" r="8">
      <c t="s" s="4" r="A8">
        <v>239</v>
      </c>
    </row>
    <row spans="1:2" r="9">
      <c t="s" s="3" r="A9">
        <v>235</v>
      </c>
    </row>
    <row spans="1:2" r="10">
      <c t="s" s="4" r="A10">
        <v>240</v>
      </c>
      <c t="s" s="4" r="B10">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42</v>
      </c>
      <c t="s" s="2" r="B1">
        <v>1</v>
      </c>
    </row>
    <row spans="1:3" r="2">
      <c t="s" s="2" r="B2">
        <v>2</v>
      </c>
      <c t="s" s="2" r="C2">
        <v>30</v>
      </c>
    </row>
    <row spans="1:3" r="3">
      <c t="s" s="3" r="A3">
        <v>243</v>
      </c>
    </row>
    <row spans="1:3" r="4">
      <c t="s" s="4" r="A4">
        <v>244</v>
      </c>
      <c t="n" s="7" r="B4">
        <v>128000</v>
      </c>
      <c t="n" s="7" r="C4">
        <v>263000</v>
      </c>
    </row>
    <row spans="1:3" r="5">
      <c t="s" s="4" r="A5">
        <v>245</v>
      </c>
    </row>
    <row spans="1:3" r="6">
      <c t="s" s="3" r="A6">
        <v>243</v>
      </c>
    </row>
    <row spans="1:3" r="7">
      <c t="s" s="4" r="A7">
        <v>246</v>
      </c>
      <c t="n" s="6" r="B7">
        <v>6257000</v>
      </c>
      <c t="n" s="6" r="C7">
        <v>5211000</v>
      </c>
    </row>
    <row spans="1:3" r="8">
      <c t="s" s="4" r="A8">
        <v>247</v>
      </c>
    </row>
    <row spans="1:3" r="9">
      <c t="s" s="3" r="A9">
        <v>243</v>
      </c>
    </row>
    <row spans="1:3" r="10">
      <c t="s" s="4" r="A10">
        <v>246</v>
      </c>
      <c t="n" s="6" r="B10">
        <v>6241000</v>
      </c>
      <c t="n" s="6" r="C10">
        <v>5263000</v>
      </c>
    </row>
    <row spans="1:3" r="11">
      <c t="s" s="4" r="A11">
        <v>248</v>
      </c>
    </row>
    <row spans="1:3" r="12">
      <c t="s" s="3" r="A12">
        <v>243</v>
      </c>
    </row>
    <row spans="1:3" r="13">
      <c t="s" s="4" r="A13">
        <v>246</v>
      </c>
      <c t="n" s="7" r="B13">
        <v>7000000</v>
      </c>
      <c t="n" s="7" r="C13">
        <v>3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16"/>
  </cols>
  <sheetData>
    <row spans="1:2" r="1">
      <c t="s" s="1" r="A1">
        <v>249</v>
      </c>
      <c t="s" s="2" r="B1">
        <v>1</v>
      </c>
    </row>
    <row spans="1:2" r="2">
      <c t="s" s="2" r="B2">
        <v>2</v>
      </c>
    </row>
    <row spans="1:2" r="3">
      <c t="s" s="4" r="A3">
        <v>250</v>
      </c>
    </row>
    <row spans="1:2" r="4">
      <c t="s" s="3" r="A4">
        <v>251</v>
      </c>
    </row>
    <row spans="1:2" r="5">
      <c t="s" s="4" r="A5">
        <v>252</v>
      </c>
      <c t="n" s="6" r="B5">
        <v>3</v>
      </c>
    </row>
    <row spans="1:2" r="6">
      <c t="s" s="4" r="A6">
        <v>253</v>
      </c>
    </row>
    <row spans="1:2" r="7">
      <c t="s" s="3" r="A7">
        <v>251</v>
      </c>
    </row>
    <row spans="1:2" r="8">
      <c t="s" s="4" r="A8">
        <v>252</v>
      </c>
      <c t="n" s="6" r="B8">
        <v>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16"/>
  </cols>
  <sheetData>
    <row spans="1:2" r="1">
      <c t="s" s="1" r="A1">
        <v>254</v>
      </c>
      <c t="s" s="2" r="B1">
        <v>1</v>
      </c>
    </row>
    <row spans="1:2" r="2">
      <c t="s" s="2" r="B2">
        <v>2</v>
      </c>
    </row>
    <row spans="1:2" r="3">
      <c t="s" s="4" r="A3">
        <v>255</v>
      </c>
    </row>
    <row spans="1:2" r="4">
      <c t="s" s="3" r="A4">
        <v>256</v>
      </c>
    </row>
    <row spans="1:2" r="5">
      <c t="s" s="4" r="A5">
        <v>257</v>
      </c>
      <c t="s" s="4" r="B5">
        <v>258</v>
      </c>
    </row>
    <row spans="1:2" r="6">
      <c t="s" s="4" r="A6">
        <v>259</v>
      </c>
    </row>
    <row spans="1:2" r="7">
      <c t="s" s="3" r="A7">
        <v>256</v>
      </c>
    </row>
    <row spans="1:2" r="8">
      <c t="s" s="4" r="A8">
        <v>257</v>
      </c>
      <c t="s" s="4" r="B8">
        <v>260</v>
      </c>
    </row>
    <row spans="1:2" r="9">
      <c t="s" s="4" r="A9">
        <v>261</v>
      </c>
    </row>
    <row spans="1:2" r="10">
      <c t="s" s="3" r="A10">
        <v>256</v>
      </c>
    </row>
    <row spans="1:2" r="11">
      <c t="s" s="4" r="A11">
        <v>257</v>
      </c>
      <c t="s" s="4" r="B11">
        <v>262</v>
      </c>
    </row>
    <row spans="1:2" r="12">
      <c t="s" s="4" r="A12">
        <v>263</v>
      </c>
    </row>
    <row spans="1:2" r="13">
      <c t="s" s="3" r="A13">
        <v>256</v>
      </c>
    </row>
    <row spans="1:2" r="14">
      <c t="s" s="4" r="A14">
        <v>257</v>
      </c>
      <c t="s" s="4" r="B14">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21"/>
    <col customWidth="1" max="3" min="3" width="21"/>
  </cols>
  <sheetData>
    <row spans="1:3" r="1">
      <c t="s" s="1" r="A1">
        <v>265</v>
      </c>
      <c t="s" s="2" r="B1">
        <v>1</v>
      </c>
    </row>
    <row spans="1:3" r="2">
      <c t="s" s="2" r="B2">
        <v>266</v>
      </c>
      <c t="s" s="2" r="C2">
        <v>267</v>
      </c>
    </row>
    <row spans="1:3" r="3">
      <c t="s" s="3" r="A3">
        <v>268</v>
      </c>
    </row>
    <row spans="1:3" r="4">
      <c t="s" s="4" r="A4">
        <v>269</v>
      </c>
      <c t="s" s="4" r="B4">
        <v>270</v>
      </c>
    </row>
    <row spans="1:3" r="5">
      <c t="s" s="4" r="A5">
        <v>271</v>
      </c>
      <c t="n" s="7" r="B5">
        <v>500000</v>
      </c>
    </row>
    <row spans="1:3" r="6">
      <c t="s" s="4" r="A6">
        <v>272</v>
      </c>
      <c t="n" s="6" r="B6">
        <v>5</v>
      </c>
    </row>
    <row spans="1:3" r="7">
      <c t="s" s="4" r="A7">
        <v>273</v>
      </c>
      <c t="n" s="7" r="B7">
        <v>526000</v>
      </c>
      <c t="n" s="7" r="C7">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s="1" r="A1">
        <v>274</v>
      </c>
      <c t="s" s="2" r="B1">
        <v>2</v>
      </c>
      <c t="s" s="2" r="C1">
        <v>30</v>
      </c>
    </row>
    <row spans="1:3" r="2">
      <c t="s" s="3" r="A2">
        <v>139</v>
      </c>
    </row>
    <row spans="1:3" r="3">
      <c t="s" s="4" r="A3">
        <v>275</v>
      </c>
      <c t="n" s="7" r="B3">
        <v>4032244</v>
      </c>
      <c t="n" s="7" r="C3">
        <v>3150725</v>
      </c>
    </row>
    <row spans="1:3" r="4">
      <c t="s" s="4" r="A4">
        <v>276</v>
      </c>
      <c t="n" s="6" r="B4">
        <v>1208661</v>
      </c>
      <c t="n" s="6" r="C4">
        <v>1193582</v>
      </c>
    </row>
    <row spans="1:3" r="5">
      <c t="s" s="4" r="A5">
        <v>277</v>
      </c>
      <c t="n" s="6" r="B5">
        <v>1625600</v>
      </c>
      <c t="n" s="6" r="C5">
        <v>515745</v>
      </c>
    </row>
    <row spans="1:3" r="6">
      <c t="s" s="4" r="A6">
        <v>37</v>
      </c>
      <c t="n" s="7" r="B6">
        <v>6866505</v>
      </c>
      <c t="n" s="7" r="C6">
        <v>48600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8</v>
      </c>
      <c t="s" s="2" r="B1">
        <v>2</v>
      </c>
      <c t="s" s="2" r="C1">
        <v>30</v>
      </c>
    </row>
    <row spans="1:3" r="2">
      <c t="s" s="3" r="A2">
        <v>279</v>
      </c>
    </row>
    <row spans="1:3" r="3">
      <c t="s" s="4" r="A3">
        <v>280</v>
      </c>
      <c t="n" s="7" r="B3">
        <v>30000000</v>
      </c>
    </row>
    <row spans="1:3" r="4">
      <c t="s" s="4" r="A4">
        <v>281</v>
      </c>
      <c t="s" s="4" r="B4">
        <v>282</v>
      </c>
    </row>
    <row spans="1:3" r="5">
      <c t="s" s="4" r="A5">
        <v>283</v>
      </c>
      <c t="s" s="4" r="B5">
        <v>284</v>
      </c>
    </row>
    <row spans="1:3" r="6">
      <c t="s" s="4" r="A6">
        <v>285</v>
      </c>
      <c t="n" s="7" r="B6">
        <v>10000000</v>
      </c>
    </row>
    <row spans="1:3" r="7">
      <c t="s" s="4" r="A7">
        <v>286</v>
      </c>
      <c t="n" s="6" r="B7">
        <v>0</v>
      </c>
      <c t="n" s="7" r="C7">
        <v>0</v>
      </c>
    </row>
    <row spans="1:3" r="8">
      <c t="s" s="4" r="A8">
        <v>287</v>
      </c>
    </row>
    <row spans="1:3" r="9">
      <c t="s" s="3" r="A9">
        <v>279</v>
      </c>
    </row>
    <row spans="1:3" r="10">
      <c t="s" s="4" r="A10">
        <v>280</v>
      </c>
      <c t="n" s="6" r="B10">
        <v>5000000</v>
      </c>
    </row>
    <row spans="1:3" r="11">
      <c t="s" s="4" r="A11">
        <v>288</v>
      </c>
      <c t="n" s="7" r="B11">
        <v>2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89</v>
      </c>
      <c t="s" s="2" r="B1">
        <v>2</v>
      </c>
      <c t="s" s="2" r="C1">
        <v>30</v>
      </c>
    </row>
    <row spans="1:3" r="2">
      <c t="s" s="4" r="A2">
        <v>290</v>
      </c>
    </row>
    <row spans="1:3" r="3">
      <c t="s" s="3" r="A3">
        <v>291</v>
      </c>
    </row>
    <row spans="1:3" r="4">
      <c t="s" s="4" r="A4">
        <v>292</v>
      </c>
      <c t="n" s="7" r="B4">
        <v>0</v>
      </c>
      <c t="n" s="7" r="C4">
        <v>1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3</v>
      </c>
      <c t="s" s="2" r="B1">
        <v>1</v>
      </c>
    </row>
    <row spans="1:4" r="2">
      <c t="s" s="2" r="B2">
        <v>2</v>
      </c>
      <c t="s" s="2" r="C2">
        <v>30</v>
      </c>
      <c t="s" s="2" r="D2">
        <v>70</v>
      </c>
    </row>
    <row spans="1:4" r="3">
      <c t="s" s="3" r="A3">
        <v>294</v>
      </c>
    </row>
    <row spans="1:4" r="4">
      <c t="s" s="4" r="A4">
        <v>295</v>
      </c>
      <c t="n" s="7" r="B4">
        <v>666000</v>
      </c>
      <c t="n" s="7" r="C4">
        <v>456000</v>
      </c>
    </row>
    <row spans="1:4" r="5">
      <c t="s" s="4" r="A5">
        <v>296</v>
      </c>
    </row>
    <row spans="1:4" r="6">
      <c t="s" s="3" r="A6">
        <v>294</v>
      </c>
    </row>
    <row spans="1:4" r="7">
      <c t="s" s="4" r="A7">
        <v>297</v>
      </c>
      <c t="n" s="6" r="B7">
        <v>78605000</v>
      </c>
      <c t="n" s="6" r="C7">
        <v>66507000</v>
      </c>
      <c t="n" s="7" r="D7">
        <v>65573000</v>
      </c>
    </row>
    <row spans="1:4" r="8">
      <c t="s" s="4" r="A8">
        <v>298</v>
      </c>
    </row>
    <row spans="1:4" r="9">
      <c t="s" s="3" r="A9">
        <v>294</v>
      </c>
    </row>
    <row spans="1:4" r="10">
      <c t="s" s="4" r="A10">
        <v>299</v>
      </c>
      <c t="n" s="7" r="B10">
        <v>0</v>
      </c>
      <c t="n" s="7" r="C10">
        <v>118000</v>
      </c>
      <c t="n" s="7" r="D10">
        <v>169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0</v>
      </c>
      <c t="s" s="2" r="B1">
        <v>1</v>
      </c>
    </row>
    <row spans="1:4" r="2">
      <c t="s" s="2" r="B2">
        <v>2</v>
      </c>
      <c t="s" s="2" r="C2">
        <v>30</v>
      </c>
      <c t="s" s="2" r="D2">
        <v>70</v>
      </c>
    </row>
    <row spans="1:4" r="3">
      <c t="s" s="3" r="A3">
        <v>301</v>
      </c>
    </row>
    <row spans="1:4" r="4">
      <c t="s" s="4" r="A4">
        <v>62</v>
      </c>
      <c t="n" s="7" r="B4">
        <v>278798</v>
      </c>
      <c t="n" s="7" r="C4">
        <v>235421</v>
      </c>
    </row>
    <row spans="1:4" r="5">
      <c t="s" s="4" r="A5">
        <v>302</v>
      </c>
      <c t="n" s="6" r="B5">
        <v>3</v>
      </c>
    </row>
    <row spans="1:4" r="6">
      <c t="s" s="4" r="A6">
        <v>303</v>
      </c>
      <c t="n" s="7" r="B6">
        <v>95000</v>
      </c>
      <c t="n" s="6" r="C6">
        <v>93000</v>
      </c>
      <c t="n" s="7" r="D6">
        <v>89000</v>
      </c>
    </row>
    <row spans="1:4" r="7">
      <c t="s" s="4" r="A7">
        <v>239</v>
      </c>
    </row>
    <row spans="1:4" r="8">
      <c t="s" s="3" r="A8">
        <v>301</v>
      </c>
    </row>
    <row spans="1:4" r="9">
      <c t="s" s="4" r="A9">
        <v>240</v>
      </c>
      <c t="s" s="4" r="B9">
        <v>241</v>
      </c>
    </row>
    <row spans="1:4" r="10">
      <c t="s" s="4" r="A10">
        <v>304</v>
      </c>
      <c t="n" s="7" r="B10">
        <v>38000</v>
      </c>
      <c t="n" s="6" r="C10">
        <v>38000</v>
      </c>
      <c t="n" s="7" r="D10">
        <v>16000</v>
      </c>
    </row>
    <row spans="1:4" r="11">
      <c t="s" s="4" r="A11">
        <v>62</v>
      </c>
      <c t="n" s="6" r="B11">
        <v>279000</v>
      </c>
      <c t="n" s="7" r="C11">
        <v>361000</v>
      </c>
    </row>
    <row spans="1:4" r="12">
      <c t="s" s="4" r="A12">
        <v>305</v>
      </c>
      <c t="n" s="7" r="B12">
        <v>112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v>
      </c>
      <c t="s" s="2" r="B1">
        <v>1</v>
      </c>
    </row>
    <row spans="1:4" r="2">
      <c t="s" s="2" r="B2">
        <v>2</v>
      </c>
      <c t="s" s="2" r="C2">
        <v>30</v>
      </c>
      <c t="s" s="2" r="D2">
        <v>70</v>
      </c>
    </row>
    <row spans="1:4" r="3">
      <c t="s" s="3" r="A3">
        <v>86</v>
      </c>
    </row>
    <row spans="1:4" r="4">
      <c t="s" s="4" r="A4">
        <v>81</v>
      </c>
      <c t="n" s="7" r="B4">
        <v>31946519</v>
      </c>
      <c t="n" s="7" r="C4">
        <v>79279537</v>
      </c>
      <c t="n" s="7" r="D4">
        <v>14183028</v>
      </c>
    </row>
    <row spans="1:4" r="5">
      <c t="s" s="3" r="A5">
        <v>87</v>
      </c>
    </row>
    <row spans="1:4" r="6">
      <c t="s" s="4" r="A6">
        <v>88</v>
      </c>
      <c t="n" s="6" r="B6">
        <v>8130043</v>
      </c>
      <c t="n" s="6" r="C6">
        <v>9610066</v>
      </c>
      <c t="n" s="6" r="D6">
        <v>9610490</v>
      </c>
    </row>
    <row spans="1:4" r="7">
      <c t="s" s="4" r="A7">
        <v>89</v>
      </c>
      <c t="n" s="6" r="B7">
        <v>-621942</v>
      </c>
      <c t="n" s="6" r="C7">
        <v>27179</v>
      </c>
      <c t="n" s="6" r="D7">
        <v>-260985</v>
      </c>
    </row>
    <row spans="1:4" r="8">
      <c t="s" s="4" r="A8">
        <v>90</v>
      </c>
      <c t="n" s="6" r="B8">
        <v>-293645</v>
      </c>
      <c t="n" s="6" r="C8">
        <v>-452054</v>
      </c>
      <c t="n" s="6" r="D8">
        <v>-512930</v>
      </c>
    </row>
    <row spans="1:4" r="9">
      <c t="s" s="4" r="A9">
        <v>91</v>
      </c>
      <c t="n" s="6" r="B9">
        <v>-45275</v>
      </c>
      <c t="n" s="6" r="C9">
        <v>-58167</v>
      </c>
      <c t="n" s="6" r="D9">
        <v>-5856</v>
      </c>
    </row>
    <row spans="1:4" r="10">
      <c t="s" s="4" r="A10">
        <v>92</v>
      </c>
      <c t="n" s="6" r="B10">
        <v>9453992</v>
      </c>
      <c t="n" s="6" r="C10">
        <v>-8163778</v>
      </c>
      <c t="n" s="6" r="D10">
        <v>-4457139</v>
      </c>
    </row>
    <row spans="1:4" r="11">
      <c t="s" s="4" r="A11">
        <v>93</v>
      </c>
      <c t="n" s="6" r="B11">
        <v>169391</v>
      </c>
      <c t="n" s="6" r="C11">
        <v>38299</v>
      </c>
      <c t="n" s="6" r="D11">
        <v>15531</v>
      </c>
    </row>
    <row spans="1:4" r="12">
      <c t="s" s="3" r="A12">
        <v>94</v>
      </c>
    </row>
    <row spans="1:4" r="13">
      <c t="s" s="4" r="A13">
        <v>34</v>
      </c>
      <c t="n" s="6" r="B13">
        <v>4868950</v>
      </c>
      <c t="n" s="6" r="C13">
        <v>-3288622</v>
      </c>
      <c t="n" s="6" r="D13">
        <v>2435791</v>
      </c>
    </row>
    <row spans="1:4" r="14">
      <c t="s" s="4" r="A14">
        <v>37</v>
      </c>
      <c t="n" s="6" r="B14">
        <v>-2006453</v>
      </c>
      <c t="n" s="6" r="C14">
        <v>2114262</v>
      </c>
      <c t="n" s="6" r="D14">
        <v>2919644</v>
      </c>
    </row>
    <row spans="1:4" r="15">
      <c t="s" s="4" r="A15">
        <v>38</v>
      </c>
      <c t="n" s="6" r="B15">
        <v>-769429</v>
      </c>
      <c t="n" s="6" r="C15">
        <v>363590</v>
      </c>
      <c t="n" s="6" r="D15">
        <v>69515</v>
      </c>
    </row>
    <row spans="1:4" r="16">
      <c t="s" s="4" r="A16">
        <v>57</v>
      </c>
      <c t="n" s="6" r="B16">
        <v>353456</v>
      </c>
      <c t="n" s="6" r="C16">
        <v>-1013101</v>
      </c>
      <c t="n" s="6" r="D16">
        <v>208664</v>
      </c>
    </row>
    <row spans="1:4" r="17">
      <c t="s" s="4" r="A17">
        <v>58</v>
      </c>
      <c t="n" s="6" r="B17">
        <v>-228988</v>
      </c>
      <c t="n" s="6" r="C17">
        <v>773705</v>
      </c>
      <c t="n" s="6" r="D17">
        <v>189853</v>
      </c>
    </row>
    <row spans="1:4" r="18">
      <c t="s" s="4" r="A18">
        <v>95</v>
      </c>
      <c t="n" s="6" r="B18">
        <v>-126014</v>
      </c>
      <c t="n" s="6" r="C18">
        <v>0</v>
      </c>
      <c t="n" s="6" r="D18">
        <v>-67891</v>
      </c>
    </row>
    <row spans="1:4" r="19">
      <c t="s" s="4" r="A19">
        <v>96</v>
      </c>
      <c t="n" s="6" r="B19">
        <v>50830605</v>
      </c>
      <c t="n" s="6" r="C19">
        <v>79230916</v>
      </c>
      <c t="n" s="6" r="D19">
        <v>24327715</v>
      </c>
    </row>
    <row spans="1:4" r="20">
      <c t="s" s="3" r="A20">
        <v>97</v>
      </c>
    </row>
    <row spans="1:4" r="21">
      <c t="s" s="4" r="A21">
        <v>98</v>
      </c>
      <c t="n" s="6" r="B21">
        <v>-10966921</v>
      </c>
      <c t="n" s="6" r="C21">
        <v>-3578716</v>
      </c>
      <c t="n" s="6" r="D21">
        <v>-4867493</v>
      </c>
    </row>
    <row spans="1:4" r="22">
      <c t="s" s="4" r="A22">
        <v>99</v>
      </c>
      <c t="n" s="6" r="B22">
        <v>-10500000</v>
      </c>
      <c t="n" s="6" r="C22">
        <v>-28000000</v>
      </c>
      <c t="n" s="6" r="D22">
        <v>0</v>
      </c>
    </row>
    <row spans="1:4" r="23">
      <c t="s" s="4" r="A23">
        <v>100</v>
      </c>
      <c t="n" s="6" r="B23">
        <v>5650000</v>
      </c>
      <c t="n" s="6" r="C23">
        <v>20000000</v>
      </c>
      <c t="n" s="6" r="D23">
        <v>0</v>
      </c>
    </row>
    <row spans="1:4" r="24">
      <c t="s" s="4" r="A24">
        <v>101</v>
      </c>
      <c t="n" s="6" r="B24">
        <v>-506272</v>
      </c>
      <c t="n" s="6" r="C24">
        <v>-20000</v>
      </c>
      <c t="n" s="6" r="D24">
        <v>0</v>
      </c>
    </row>
    <row spans="1:4" r="25">
      <c t="s" s="4" r="A25">
        <v>102</v>
      </c>
      <c t="n" s="6" r="B25">
        <v>0</v>
      </c>
      <c t="n" s="6" r="C25">
        <v>-545000</v>
      </c>
      <c t="n" s="6" r="D25">
        <v>0</v>
      </c>
    </row>
    <row spans="1:4" r="26">
      <c t="s" s="4" r="A26">
        <v>103</v>
      </c>
      <c t="n" s="6" r="B26">
        <v>-16323193</v>
      </c>
      <c t="n" s="6" r="C26">
        <v>-12143716</v>
      </c>
      <c t="n" s="6" r="D26">
        <v>-4867493</v>
      </c>
    </row>
    <row spans="1:4" r="27">
      <c t="s" s="3" r="A27">
        <v>104</v>
      </c>
    </row>
    <row spans="1:4" r="28">
      <c t="s" s="4" r="A28">
        <v>105</v>
      </c>
      <c t="n" s="6" r="B28">
        <v>0</v>
      </c>
      <c t="n" s="6" r="C28">
        <v>-563531</v>
      </c>
      <c t="n" s="6" r="D28">
        <v>203193</v>
      </c>
    </row>
    <row spans="1:4" r="29">
      <c t="s" s="4" r="A29">
        <v>106</v>
      </c>
      <c t="n" s="6" r="B29">
        <v>0</v>
      </c>
      <c t="n" s="6" r="C29">
        <v>0</v>
      </c>
      <c t="n" s="6" r="D29">
        <v>17000000</v>
      </c>
    </row>
    <row spans="1:4" r="30">
      <c t="s" s="4" r="A30">
        <v>107</v>
      </c>
      <c t="n" s="6" r="B30">
        <v>-13114</v>
      </c>
      <c t="n" s="6" r="C30">
        <v>-1608089</v>
      </c>
      <c t="n" s="6" r="D30">
        <v>-18155995</v>
      </c>
    </row>
    <row spans="1:4" r="31">
      <c t="s" s="4" r="A31">
        <v>108</v>
      </c>
      <c t="n" s="6" r="B31">
        <v>0</v>
      </c>
      <c t="n" s="6" r="C31">
        <v>0</v>
      </c>
      <c t="n" s="6" r="D31">
        <v>-22500</v>
      </c>
    </row>
    <row spans="1:4" r="32">
      <c t="s" s="4" r="A32">
        <v>109</v>
      </c>
      <c t="n" s="6" r="B32">
        <v>0</v>
      </c>
      <c t="n" s="6" r="C32">
        <v>-50000</v>
      </c>
      <c t="n" s="6" r="D32">
        <v>-17000000</v>
      </c>
    </row>
    <row spans="1:4" r="33">
      <c t="s" s="4" r="A33">
        <v>110</v>
      </c>
      <c t="n" s="6" r="B33">
        <v>-61606300</v>
      </c>
      <c t="n" s="6" r="C33">
        <v>-17894700</v>
      </c>
      <c t="n" s="6" r="D33">
        <v>-1988300</v>
      </c>
    </row>
    <row spans="1:4" r="34">
      <c t="s" s="4" r="A34">
        <v>111</v>
      </c>
      <c t="n" s="6" r="B34">
        <v>0</v>
      </c>
      <c t="n" s="6" r="C34">
        <v>0</v>
      </c>
      <c t="n" s="6" r="D34">
        <v>251328</v>
      </c>
    </row>
    <row spans="1:4" r="35">
      <c t="s" s="4" r="A35">
        <v>112</v>
      </c>
      <c t="n" s="6" r="B35">
        <v>751465</v>
      </c>
      <c t="n" s="6" r="C35">
        <v>473686</v>
      </c>
      <c t="n" s="6" r="D35">
        <v>252052</v>
      </c>
    </row>
    <row spans="1:4" r="36">
      <c t="s" s="4" r="A36">
        <v>113</v>
      </c>
      <c t="n" s="6" r="B36">
        <v>-60867949</v>
      </c>
      <c t="n" s="6" r="C36">
        <v>-19642634</v>
      </c>
      <c t="n" s="6" r="D36">
        <v>-19460222</v>
      </c>
    </row>
    <row spans="1:4" r="37">
      <c t="s" s="4" r="A37">
        <v>114</v>
      </c>
      <c t="n" s="6" r="B37">
        <v>-26360537</v>
      </c>
      <c t="n" s="6" r="C37">
        <v>47444566</v>
      </c>
      <c t="n" s="6" r="D37">
        <v>0</v>
      </c>
    </row>
    <row spans="1:4" r="38">
      <c t="s" s="4" r="A38">
        <v>115</v>
      </c>
      <c t="n" s="6" r="B38">
        <v>47444566</v>
      </c>
      <c t="n" s="6" r="C38">
        <v>0</v>
      </c>
      <c t="n" s="6" r="D38">
        <v>0</v>
      </c>
    </row>
    <row spans="1:4" r="39">
      <c t="s" s="4" r="A39">
        <v>116</v>
      </c>
      <c t="n" s="6" r="B39">
        <v>21084029</v>
      </c>
      <c t="n" s="6" r="C39">
        <v>47444566</v>
      </c>
      <c t="n" s="6" r="D39">
        <v>0</v>
      </c>
    </row>
    <row spans="1:4" r="40">
      <c t="s" s="3" r="A40">
        <v>117</v>
      </c>
    </row>
    <row spans="1:4" r="41">
      <c t="s" s="4" r="A41">
        <v>118</v>
      </c>
      <c t="n" s="6" r="B41">
        <v>134177</v>
      </c>
      <c t="n" s="6" r="C41">
        <v>213765</v>
      </c>
      <c t="n" s="6" r="D41">
        <v>556855</v>
      </c>
    </row>
    <row spans="1:4" r="42">
      <c t="s" s="3" r="A42">
        <v>119</v>
      </c>
    </row>
    <row spans="1:4" r="43">
      <c t="s" s="4" r="A43">
        <v>120</v>
      </c>
      <c t="n" s="7" r="B43">
        <v>396200</v>
      </c>
      <c t="n" s="7" r="C43">
        <v>0</v>
      </c>
      <c t="n" s="7" r="D43">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6</v>
      </c>
      <c t="s" s="2" r="B1">
        <v>1</v>
      </c>
    </row>
    <row spans="1:4" r="2">
      <c t="s" s="2" r="B2">
        <v>2</v>
      </c>
      <c t="s" s="2" r="C2">
        <v>30</v>
      </c>
      <c t="s" s="2" r="D2">
        <v>70</v>
      </c>
    </row>
    <row spans="1:4" r="3">
      <c t="s" s="3" r="A3">
        <v>294</v>
      </c>
    </row>
    <row spans="1:4" r="4">
      <c t="s" s="4" r="A4">
        <v>307</v>
      </c>
      <c t="n" s="7" r="B4">
        <v>221610</v>
      </c>
      <c t="n" s="7" r="C4">
        <v>293550</v>
      </c>
      <c t="n" s="7" r="D4">
        <v>353289</v>
      </c>
    </row>
    <row spans="1:4" r="5">
      <c t="s" s="4" r="A5">
        <v>308</v>
      </c>
      <c t="n" s="6" r="B5">
        <v>440</v>
      </c>
      <c t="n" s="6" r="C5">
        <v>430</v>
      </c>
      <c t="n" s="7" r="D5">
        <v>584</v>
      </c>
    </row>
    <row spans="1:4" r="6">
      <c t="s" s="4" r="A6">
        <v>309</v>
      </c>
      <c t="n" s="7" r="B6">
        <v>2717</v>
      </c>
      <c t="n" s="7" r="C6">
        <v>758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0</v>
      </c>
      <c t="s" s="2" r="B1">
        <v>1</v>
      </c>
    </row>
    <row spans="1:4" r="2">
      <c t="s" s="2" r="B2">
        <v>2</v>
      </c>
      <c t="s" s="2" r="C2">
        <v>30</v>
      </c>
      <c t="s" s="2" r="D2">
        <v>70</v>
      </c>
    </row>
    <row spans="1:4" r="3">
      <c t="s" s="3" r="A3">
        <v>311</v>
      </c>
    </row>
    <row spans="1:4" r="4">
      <c t="s" s="4" r="A4">
        <v>312</v>
      </c>
      <c t="n" s="7" r="B4">
        <v>410000</v>
      </c>
      <c t="n" s="7" r="C4">
        <v>372000</v>
      </c>
      <c t="n" s="7" r="D4">
        <v>-2166000</v>
      </c>
    </row>
    <row spans="1:4" r="5">
      <c t="s" s="4" r="A5">
        <v>313</v>
      </c>
      <c t="n" s="6" r="B5">
        <v>-102000</v>
      </c>
      <c t="n" s="6" r="C5">
        <v>286000</v>
      </c>
      <c t="n" s="6" r="D5">
        <v>135000</v>
      </c>
    </row>
    <row spans="1:4" r="6">
      <c t="s" s="4" r="A6">
        <v>314</v>
      </c>
      <c t="n" s="6" r="B6">
        <v>308000</v>
      </c>
      <c t="n" s="6" r="C6">
        <v>658000</v>
      </c>
      <c t="n" s="6" r="D6">
        <v>-2031000</v>
      </c>
    </row>
    <row spans="1:4" r="7">
      <c t="s" s="4" r="A7">
        <v>315</v>
      </c>
    </row>
    <row spans="1:4" r="8">
      <c t="s" s="3" r="A8">
        <v>311</v>
      </c>
    </row>
    <row spans="1:4" r="9">
      <c t="s" s="4" r="A9">
        <v>312</v>
      </c>
      <c t="n" s="6" r="B9">
        <v>64000</v>
      </c>
      <c t="n" s="6" r="C9">
        <v>-2736000</v>
      </c>
      <c t="n" s="6" r="D9">
        <v>-3388000</v>
      </c>
    </row>
    <row spans="1:4" r="10">
      <c t="s" s="4" r="A10">
        <v>313</v>
      </c>
      <c t="n" s="6" r="B10">
        <v>-85000</v>
      </c>
      <c t="n" s="6" r="C10">
        <v>-1232000</v>
      </c>
      <c t="n" s="6" r="D10">
        <v>1405000</v>
      </c>
    </row>
    <row spans="1:4" r="11">
      <c t="s" s="4" r="A11">
        <v>314</v>
      </c>
      <c t="n" s="6" r="B11">
        <v>-21000</v>
      </c>
      <c t="n" s="6" r="C11">
        <v>-3968000</v>
      </c>
      <c t="n" s="6" r="D11">
        <v>-1983000</v>
      </c>
    </row>
    <row spans="1:4" r="12">
      <c t="s" s="4" r="A12">
        <v>316</v>
      </c>
    </row>
    <row spans="1:4" r="13">
      <c t="s" s="3" r="A13">
        <v>311</v>
      </c>
    </row>
    <row spans="1:4" r="14">
      <c t="s" s="4" r="A14">
        <v>312</v>
      </c>
      <c t="n" s="6" r="B14">
        <v>346000</v>
      </c>
      <c t="n" s="6" r="C14">
        <v>3108000</v>
      </c>
      <c t="n" s="6" r="D14">
        <v>1222000</v>
      </c>
    </row>
    <row spans="1:4" r="15">
      <c t="s" s="4" r="A15">
        <v>313</v>
      </c>
      <c t="n" s="6" r="B15">
        <v>-17000</v>
      </c>
      <c t="n" s="6" r="C15">
        <v>1518000</v>
      </c>
      <c t="n" s="6" r="D15">
        <v>-1270000</v>
      </c>
    </row>
    <row spans="1:4" r="16">
      <c t="s" s="4" r="A16">
        <v>314</v>
      </c>
      <c t="n" s="7" r="B16">
        <v>329000</v>
      </c>
      <c t="n" s="7" r="C16">
        <v>4626000</v>
      </c>
      <c t="n" s="7" r="D16">
        <v>-48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7</v>
      </c>
      <c t="s" s="2" r="B1">
        <v>2</v>
      </c>
      <c t="s" s="2" r="C1">
        <v>30</v>
      </c>
    </row>
    <row spans="1:3" r="2">
      <c t="s" s="3" r="A2">
        <v>318</v>
      </c>
    </row>
    <row spans="1:3" r="3">
      <c t="s" s="4" r="A3">
        <v>319</v>
      </c>
      <c t="n" s="7" r="B3">
        <v>879332</v>
      </c>
      <c t="n" s="7" r="C3">
        <v>385815</v>
      </c>
    </row>
    <row spans="1:3" r="4">
      <c t="s" s="4" r="A4">
        <v>320</v>
      </c>
    </row>
    <row spans="1:3" r="5">
      <c t="s" s="3" r="A5">
        <v>318</v>
      </c>
    </row>
    <row spans="1:3" r="6">
      <c t="s" s="4" r="A6">
        <v>321</v>
      </c>
      <c t="n" s="6" r="B6">
        <v>237000</v>
      </c>
      <c t="n" s="6" r="C6">
        <v>726000</v>
      </c>
    </row>
    <row spans="1:3" r="7">
      <c t="s" s="4" r="A7">
        <v>322</v>
      </c>
    </row>
    <row spans="1:3" r="8">
      <c t="s" s="3" r="A8">
        <v>318</v>
      </c>
    </row>
    <row spans="1:3" r="9">
      <c t="s" s="4" r="A9">
        <v>323</v>
      </c>
      <c t="n" s="6" r="B9">
        <v>58000</v>
      </c>
      <c t="n" s="6" r="C9">
        <v>648000</v>
      </c>
    </row>
    <row spans="1:3" r="10">
      <c t="s" s="4" r="A10">
        <v>324</v>
      </c>
      <c t="n" s="6" r="B10">
        <v>1058000</v>
      </c>
      <c t="n" s="6" r="C10">
        <v>464000</v>
      </c>
    </row>
    <row spans="1:3" r="11">
      <c t="s" s="4" r="A11">
        <v>319</v>
      </c>
      <c t="n" s="7" r="B11">
        <v>879000</v>
      </c>
      <c t="n" s="7" r="C11">
        <v>38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2"/>
    <col customWidth="1" max="2" min="2" width="21"/>
  </cols>
  <sheetData>
    <row spans="1:2" r="1">
      <c t="s" s="1" r="A1">
        <v>325</v>
      </c>
      <c t="s" s="2" r="B1">
        <v>1</v>
      </c>
    </row>
    <row spans="1:2" r="2">
      <c t="s" s="2" r="B2">
        <v>266</v>
      </c>
    </row>
    <row spans="1:2" r="3">
      <c t="s" s="4" r="A3">
        <v>326</v>
      </c>
    </row>
    <row spans="1:2" r="4">
      <c t="s" s="3" r="A4">
        <v>327</v>
      </c>
    </row>
    <row spans="1:2" r="5">
      <c t="s" s="4" r="A5">
        <v>328</v>
      </c>
      <c t="s" s="4" r="B5">
        <v>329</v>
      </c>
    </row>
    <row spans="1:2" r="6">
      <c t="s" s="4" r="A6">
        <v>330</v>
      </c>
    </row>
    <row spans="1:2" r="7">
      <c t="s" s="3" r="A7">
        <v>327</v>
      </c>
    </row>
    <row spans="1:2" r="8">
      <c t="s" s="4" r="A8">
        <v>328</v>
      </c>
      <c t="s" s="4" r="B8">
        <v>331</v>
      </c>
    </row>
    <row spans="1:2" r="9">
      <c t="s" s="4" r="A9">
        <v>332</v>
      </c>
    </row>
    <row spans="1:2" r="10">
      <c t="s" s="3" r="A10">
        <v>327</v>
      </c>
    </row>
    <row spans="1:2" r="11">
      <c t="s" s="4" r="A11">
        <v>333</v>
      </c>
      <c t="n" s="7" r="B11">
        <v>2496</v>
      </c>
    </row>
    <row spans="1:2" r="12">
      <c t="s" s="4" r="A12">
        <v>334</v>
      </c>
    </row>
    <row spans="1:2" r="13">
      <c t="s" s="3" r="A13">
        <v>327</v>
      </c>
    </row>
    <row spans="1:2" r="14">
      <c t="s" s="4" r="A14">
        <v>335</v>
      </c>
      <c t="n" s="6" r="B14">
        <v>16312</v>
      </c>
    </row>
    <row spans="1:2" r="15">
      <c t="s" s="4" r="A15">
        <v>336</v>
      </c>
    </row>
    <row spans="1:2" r="16">
      <c t="s" s="3" r="A16">
        <v>327</v>
      </c>
    </row>
    <row spans="1:2" r="17">
      <c t="s" s="4" r="A17">
        <v>333</v>
      </c>
      <c t="n" s="6" r="B17">
        <v>731</v>
      </c>
    </row>
    <row spans="1:2" r="18">
      <c t="s" s="4" r="A18">
        <v>335</v>
      </c>
      <c t="n" s="6" r="B18">
        <v>7162</v>
      </c>
    </row>
    <row spans="1:2" r="19">
      <c t="s" s="4" r="A19">
        <v>337</v>
      </c>
    </row>
    <row spans="1:2" r="20">
      <c t="s" s="3" r="A20">
        <v>327</v>
      </c>
    </row>
    <row spans="1:2" r="21">
      <c t="s" s="4" r="A21">
        <v>335</v>
      </c>
      <c t="n" s="6" r="B21">
        <v>1003</v>
      </c>
    </row>
    <row spans="1:2" r="22">
      <c t="s" s="4" r="A22">
        <v>338</v>
      </c>
    </row>
    <row spans="1:2" r="23">
      <c t="s" s="3" r="A23">
        <v>327</v>
      </c>
    </row>
    <row spans="1:2" r="24">
      <c t="s" s="4" r="A24">
        <v>339</v>
      </c>
      <c t="n" s="7" r="B24">
        <v>171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0</v>
      </c>
      <c t="s" s="2" r="B1">
        <v>2</v>
      </c>
      <c t="s" s="2" r="C1">
        <v>30</v>
      </c>
    </row>
    <row spans="1:3" r="2">
      <c t="s" s="4" r="A2">
        <v>341</v>
      </c>
    </row>
    <row spans="1:3" r="3">
      <c t="s" s="3" r="A3">
        <v>342</v>
      </c>
    </row>
    <row spans="1:3" r="4">
      <c t="s" s="4" r="A4">
        <v>33</v>
      </c>
      <c t="n" s="7" r="B4">
        <v>6241000</v>
      </c>
      <c t="n" s="7" r="C4">
        <v>5263000</v>
      </c>
    </row>
    <row spans="1:3" r="5">
      <c t="s" s="4" r="A5">
        <v>323</v>
      </c>
      <c t="n" s="6" r="B5">
        <v>58000</v>
      </c>
      <c t="n" s="6" r="C5">
        <v>648000</v>
      </c>
    </row>
    <row spans="1:3" r="6">
      <c t="s" s="4" r="A6">
        <v>343</v>
      </c>
    </row>
    <row spans="1:3" r="7">
      <c t="s" s="3" r="A7">
        <v>342</v>
      </c>
    </row>
    <row spans="1:3" r="8">
      <c t="s" s="4" r="A8">
        <v>33</v>
      </c>
      <c t="n" s="6" r="B8">
        <v>6241000</v>
      </c>
      <c t="n" s="6" r="C8">
        <v>5263000</v>
      </c>
    </row>
    <row spans="1:3" r="9">
      <c t="s" s="4" r="A9">
        <v>323</v>
      </c>
      <c t="n" s="6" r="B9">
        <v>33000</v>
      </c>
      <c t="n" s="6" r="C9">
        <v>447000</v>
      </c>
    </row>
    <row spans="1:3" r="10">
      <c t="s" s="4" r="A10">
        <v>344</v>
      </c>
    </row>
    <row spans="1:3" r="11">
      <c t="s" s="3" r="A11">
        <v>342</v>
      </c>
    </row>
    <row spans="1:3" r="12">
      <c t="s" s="4" r="A12">
        <v>33</v>
      </c>
      <c t="n" s="6" r="B12">
        <v>0</v>
      </c>
      <c t="n" s="6" r="C12">
        <v>0</v>
      </c>
    </row>
    <row spans="1:3" r="13">
      <c t="s" s="4" r="A13">
        <v>323</v>
      </c>
      <c t="n" s="6" r="B13">
        <v>25000</v>
      </c>
      <c t="n" s="6" r="C13">
        <v>201000</v>
      </c>
    </row>
    <row spans="1:3" r="14">
      <c t="s" s="4" r="A14">
        <v>345</v>
      </c>
    </row>
    <row spans="1:3" r="15">
      <c t="s" s="3" r="A15">
        <v>342</v>
      </c>
    </row>
    <row spans="1:3" r="16">
      <c t="s" s="4" r="A16">
        <v>33</v>
      </c>
      <c t="n" s="6" r="B16">
        <v>0</v>
      </c>
      <c t="n" s="6" r="C16">
        <v>0</v>
      </c>
    </row>
    <row spans="1:3" r="17">
      <c t="s" s="4" r="A17">
        <v>323</v>
      </c>
      <c t="n" s="6" r="B17">
        <v>0</v>
      </c>
      <c t="n" s="6" r="C17">
        <v>0</v>
      </c>
    </row>
    <row spans="1:3" r="18">
      <c t="s" s="4" r="A18">
        <v>346</v>
      </c>
    </row>
    <row spans="1:3" r="19">
      <c t="s" s="3" r="A19">
        <v>342</v>
      </c>
    </row>
    <row spans="1:3" r="20">
      <c t="s" s="4" r="A20">
        <v>321</v>
      </c>
      <c t="n" s="6" r="B20">
        <v>237000</v>
      </c>
      <c t="n" s="6" r="C20">
        <v>726000</v>
      </c>
    </row>
    <row spans="1:3" r="21">
      <c t="s" s="4" r="A21">
        <v>347</v>
      </c>
    </row>
    <row spans="1:3" r="22">
      <c t="s" s="3" r="A22">
        <v>342</v>
      </c>
    </row>
    <row spans="1:3" r="23">
      <c t="s" s="4" r="A23">
        <v>321</v>
      </c>
      <c t="n" s="6" r="B23">
        <v>85000</v>
      </c>
      <c t="n" s="6" r="C23">
        <v>610000</v>
      </c>
    </row>
    <row spans="1:3" r="24">
      <c t="s" s="4" r="A24">
        <v>348</v>
      </c>
    </row>
    <row spans="1:3" r="25">
      <c t="s" s="3" r="A25">
        <v>342</v>
      </c>
    </row>
    <row spans="1:3" r="26">
      <c t="s" s="4" r="A26">
        <v>321</v>
      </c>
      <c t="n" s="6" r="B26">
        <v>152000</v>
      </c>
      <c t="n" s="6" r="C26">
        <v>116000</v>
      </c>
    </row>
    <row spans="1:3" r="27">
      <c t="s" s="4" r="A27">
        <v>349</v>
      </c>
    </row>
    <row spans="1:3" r="28">
      <c t="s" s="3" r="A28">
        <v>342</v>
      </c>
    </row>
    <row spans="1:3" r="29">
      <c t="s" s="4" r="A29">
        <v>321</v>
      </c>
      <c t="n" s="7" r="B29">
        <v>0</v>
      </c>
      <c t="n" s="7" r="C29">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 customWidth="1" max="6" min="6" width="14"/>
    <col customWidth="1" max="7" min="7" width="14"/>
  </cols>
  <sheetData>
    <row spans="1:7" r="1">
      <c t="s" s="1" r="A1">
        <v>350</v>
      </c>
      <c t="s" s="2" r="B1">
        <v>1</v>
      </c>
    </row>
    <row spans="1:7" r="2">
      <c t="s" s="2" r="B2">
        <v>2</v>
      </c>
      <c t="s" s="2" r="C2">
        <v>30</v>
      </c>
      <c t="s" s="2" r="D2">
        <v>70</v>
      </c>
      <c t="s" s="2" r="E2">
        <v>351</v>
      </c>
      <c t="s" s="2" r="F2">
        <v>352</v>
      </c>
      <c t="s" s="2" r="G2">
        <v>353</v>
      </c>
    </row>
    <row spans="1:7" r="3">
      <c t="s" s="3" r="A3">
        <v>354</v>
      </c>
    </row>
    <row spans="1:7" r="4">
      <c t="s" s="4" r="A4">
        <v>79</v>
      </c>
      <c t="n" s="7" r="B4">
        <v>7910228</v>
      </c>
      <c t="n" s="7" r="C4">
        <v>18314254</v>
      </c>
      <c t="n" s="7" r="D4">
        <v>5055518</v>
      </c>
    </row>
    <row spans="1:7" r="5">
      <c t="s" s="4" r="A5">
        <v>355</v>
      </c>
      <c t="n" s="6" r="B5">
        <v>13931000</v>
      </c>
      <c t="n" s="6" r="C5">
        <v>23342000</v>
      </c>
    </row>
    <row spans="1:7" r="6">
      <c t="s" s="4" r="A6">
        <v>356</v>
      </c>
    </row>
    <row spans="1:7" r="7">
      <c t="s" s="3" r="A7">
        <v>354</v>
      </c>
    </row>
    <row spans="1:7" r="8">
      <c t="s" s="4" r="A8">
        <v>357</v>
      </c>
      <c t="n" s="7" r="E8">
        <v>285879000</v>
      </c>
      <c t="n" s="7" r="F8">
        <v>320903000</v>
      </c>
      <c t="n" s="7" r="G8">
        <v>241993000</v>
      </c>
    </row>
    <row spans="1:7" r="9">
      <c t="s" s="4" r="A9">
        <v>358</v>
      </c>
      <c t="n" s="6" r="E9">
        <v>256144000</v>
      </c>
      <c t="n" s="6" r="F9">
        <v>267563000</v>
      </c>
      <c t="n" s="6" r="G9">
        <v>288159000</v>
      </c>
    </row>
    <row spans="1:7" r="10">
      <c t="s" s="4" r="A10">
        <v>359</v>
      </c>
      <c t="n" s="6" r="E10">
        <v>142927000</v>
      </c>
      <c t="n" s="6" r="F10">
        <v>140262000</v>
      </c>
      <c t="n" s="6" r="G10">
        <v>164813000</v>
      </c>
    </row>
    <row spans="1:7" r="11">
      <c t="s" s="4" r="A11">
        <v>360</v>
      </c>
      <c t="n" s="6" r="E11">
        <v>49241000</v>
      </c>
      <c t="n" s="6" r="F11">
        <v>17007000</v>
      </c>
      <c t="n" s="6" r="G11">
        <v>32597000</v>
      </c>
    </row>
    <row spans="1:7" r="12">
      <c t="s" s="4" r="A12">
        <v>361</v>
      </c>
      <c t="n" s="6" r="E12">
        <v>349855000</v>
      </c>
      <c t="n" s="6" r="F12">
        <v>431197000</v>
      </c>
      <c t="n" s="6" r="G12">
        <v>332744000</v>
      </c>
    </row>
    <row spans="1:7" r="13">
      <c t="s" s="4" r="A13">
        <v>362</v>
      </c>
      <c t="n" s="6" r="B13">
        <v>784304000</v>
      </c>
      <c t="n" s="6" r="C13">
        <v>988226000</v>
      </c>
      <c t="n" s="6" r="D13">
        <v>1140309000</v>
      </c>
    </row>
    <row spans="1:7" r="14">
      <c t="s" s="4" r="A14">
        <v>363</v>
      </c>
      <c t="n" s="6" r="B14">
        <v>112252000</v>
      </c>
      <c t="n" s="6" r="C14">
        <v>220216000</v>
      </c>
      <c t="n" s="6" r="D14">
        <v>68152000</v>
      </c>
    </row>
    <row spans="1:7" r="15">
      <c t="s" s="4" r="A15">
        <v>364</v>
      </c>
      <c t="n" s="6" r="B15">
        <v>93576000</v>
      </c>
      <c t="n" s="6" r="C15">
        <v>209768000</v>
      </c>
      <c t="n" s="6" r="D15">
        <v>59556000</v>
      </c>
    </row>
    <row spans="1:7" r="16">
      <c t="s" s="4" r="A16">
        <v>365</v>
      </c>
    </row>
    <row spans="1:7" r="17">
      <c t="s" s="3" r="A17">
        <v>354</v>
      </c>
    </row>
    <row spans="1:7" r="18">
      <c t="s" s="4" r="A18">
        <v>357</v>
      </c>
      <c t="n" s="6" r="E18">
        <v>23053000</v>
      </c>
      <c t="n" s="6" r="F18">
        <v>68726000</v>
      </c>
      <c t="n" s="6" r="G18">
        <v>42981000</v>
      </c>
    </row>
    <row spans="1:7" r="19">
      <c t="s" s="4" r="A19">
        <v>358</v>
      </c>
      <c t="n" s="6" r="E19">
        <v>47653000</v>
      </c>
      <c t="n" s="6" r="F19">
        <v>56576000</v>
      </c>
      <c t="n" s="6" r="G19">
        <v>65556000</v>
      </c>
    </row>
    <row spans="1:7" r="20">
      <c t="s" s="4" r="A20">
        <v>359</v>
      </c>
      <c t="n" s="6" r="E20">
        <v>7918000</v>
      </c>
      <c t="n" s="6" r="F20">
        <v>22193000</v>
      </c>
      <c t="n" s="6" r="G20">
        <v>18958000</v>
      </c>
    </row>
    <row spans="1:7" r="21">
      <c t="s" s="4" r="A21">
        <v>360</v>
      </c>
      <c t="n" s="6" r="E21">
        <v>49000000</v>
      </c>
      <c t="n" s="6" r="F21">
        <v>16788000</v>
      </c>
      <c t="n" s="6" r="G21">
        <v>24080000</v>
      </c>
    </row>
    <row spans="1:7" r="22">
      <c t="s" s="4" r="A22">
        <v>361</v>
      </c>
      <c t="n" s="6" r="E22">
        <v>13788000</v>
      </c>
      <c t="n" s="6" r="F22">
        <v>86321000</v>
      </c>
      <c t="n" s="6" r="G22">
        <v>65499000</v>
      </c>
    </row>
    <row spans="1:7" r="23">
      <c t="s" s="4" r="A23">
        <v>362</v>
      </c>
      <c t="n" s="6" r="B23">
        <v>234332000</v>
      </c>
      <c t="n" s="6" r="C23">
        <v>307980000</v>
      </c>
      <c t="n" s="6" r="D23">
        <v>361132000</v>
      </c>
    </row>
    <row spans="1:7" r="24">
      <c t="s" s="4" r="A24">
        <v>363</v>
      </c>
      <c t="n" s="6" r="B24">
        <v>37410000</v>
      </c>
      <c t="n" s="6" r="C24">
        <v>74928000</v>
      </c>
      <c t="n" s="6" r="D24">
        <v>27055000</v>
      </c>
    </row>
    <row spans="1:7" r="25">
      <c t="s" s="4" r="A25">
        <v>364</v>
      </c>
      <c t="n" s="6" r="B25">
        <v>22467000</v>
      </c>
      <c t="n" s="6" r="C25">
        <v>70822000</v>
      </c>
      <c t="n" s="6" r="D25">
        <v>22762000</v>
      </c>
    </row>
    <row spans="1:7" r="26">
      <c t="s" s="4" r="A26">
        <v>79</v>
      </c>
      <c t="n" s="6" r="B26">
        <v>2360000</v>
      </c>
    </row>
    <row spans="1:7" r="27">
      <c t="s" s="4" r="A27">
        <v>366</v>
      </c>
    </row>
    <row spans="1:7" r="28">
      <c t="s" s="3" r="A28">
        <v>354</v>
      </c>
    </row>
    <row spans="1:7" r="29">
      <c t="s" s="4" r="A29">
        <v>357</v>
      </c>
      <c t="n" s="6" r="E29">
        <v>80156000</v>
      </c>
      <c t="n" s="6" r="F29">
        <v>72353000</v>
      </c>
      <c t="n" s="6" r="G29">
        <v>31975000</v>
      </c>
    </row>
    <row spans="1:7" r="30">
      <c t="s" s="4" r="A30">
        <v>358</v>
      </c>
      <c t="n" s="6" r="E30">
        <v>109910000</v>
      </c>
      <c t="n" s="6" r="F30">
        <v>111560000</v>
      </c>
      <c t="n" s="6" r="G30">
        <v>119869000</v>
      </c>
    </row>
    <row spans="1:7" r="31">
      <c t="s" s="4" r="A31">
        <v>359</v>
      </c>
      <c t="n" s="6" r="E31">
        <v>36118000</v>
      </c>
      <c t="n" s="6" r="F31">
        <v>35472000</v>
      </c>
      <c t="n" s="6" r="G31">
        <v>36790000</v>
      </c>
    </row>
    <row spans="1:7" r="32">
      <c t="s" s="4" r="A32">
        <v>360</v>
      </c>
      <c t="n" s="6" r="E32">
        <v>241000</v>
      </c>
      <c t="n" s="6" r="F32">
        <v>203000</v>
      </c>
      <c t="n" s="6" r="G32">
        <v>102000</v>
      </c>
    </row>
    <row spans="1:7" r="33">
      <c t="s" s="4" r="A33">
        <v>361</v>
      </c>
      <c t="n" s="7" r="E33">
        <v>153707000</v>
      </c>
      <c t="n" s="7" r="F33">
        <v>148238000</v>
      </c>
      <c t="n" s="7" r="G33">
        <v>114952000</v>
      </c>
    </row>
    <row spans="1:7" r="34">
      <c t="s" s="4" r="A34">
        <v>362</v>
      </c>
      <c t="n" s="6" r="B34">
        <v>279373000</v>
      </c>
      <c t="n" s="6" r="C34">
        <v>344439000</v>
      </c>
      <c t="n" s="6" r="D34">
        <v>397513000</v>
      </c>
    </row>
    <row spans="1:7" r="35">
      <c t="s" s="4" r="A35">
        <v>363</v>
      </c>
      <c t="n" s="6" r="B35">
        <v>35242000</v>
      </c>
      <c t="n" s="6" r="C35">
        <v>72946000</v>
      </c>
      <c t="n" s="6" r="D35">
        <v>18070000</v>
      </c>
    </row>
    <row spans="1:7" r="36">
      <c t="s" s="4" r="A36">
        <v>364</v>
      </c>
      <c t="n" s="6" r="B36">
        <v>32078000</v>
      </c>
      <c t="n" s="7" r="C36">
        <v>68743000</v>
      </c>
      <c t="n" s="7" r="D36">
        <v>15674000</v>
      </c>
    </row>
    <row spans="1:7" r="37">
      <c t="s" s="4" r="A37">
        <v>79</v>
      </c>
      <c t="n" s="6" r="B37">
        <v>2566000</v>
      </c>
    </row>
    <row spans="1:7" r="38">
      <c t="s" s="4" r="A38">
        <v>367</v>
      </c>
    </row>
    <row spans="1:7" r="39">
      <c t="s" s="3" r="A39">
        <v>354</v>
      </c>
    </row>
    <row spans="1:7" r="40">
      <c t="s" s="4" r="A40">
        <v>79</v>
      </c>
      <c t="n" s="6" r="B40">
        <v>2445000</v>
      </c>
    </row>
    <row spans="1:7" r="41">
      <c t="s" s="4" r="A41">
        <v>368</v>
      </c>
    </row>
    <row spans="1:7" r="42">
      <c t="s" s="3" r="A42">
        <v>354</v>
      </c>
    </row>
    <row spans="1:7" r="43">
      <c t="s" s="4" r="A43">
        <v>79</v>
      </c>
      <c t="n" s="7" r="B43">
        <v>539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t="s" s="1" r="A1">
        <v>369</v>
      </c>
      <c t="s" s="2" r="B1">
        <v>1</v>
      </c>
    </row>
    <row spans="1:4" r="2">
      <c t="s" s="2" r="B2">
        <v>2</v>
      </c>
      <c t="s" s="2" r="C2">
        <v>30</v>
      </c>
      <c t="s" s="2" r="D2">
        <v>70</v>
      </c>
    </row>
    <row spans="1:4" r="3">
      <c t="s" s="3" r="A3">
        <v>370</v>
      </c>
    </row>
    <row spans="1:4" r="4">
      <c t="s" s="4" r="A4">
        <v>135</v>
      </c>
      <c t="n" s="6" r="D4">
        <v>4577000</v>
      </c>
    </row>
    <row spans="1:4" r="5">
      <c t="s" s="4" r="A5">
        <v>371</v>
      </c>
      <c t="n" s="7" r="B5">
        <v>0</v>
      </c>
      <c t="n" s="7" r="C5">
        <v>50000</v>
      </c>
      <c t="n" s="7" r="D5">
        <v>17000000</v>
      </c>
    </row>
    <row spans="1:4" r="6">
      <c t="s" s="4" r="A6">
        <v>372</v>
      </c>
    </row>
    <row spans="1:4" r="7">
      <c t="s" s="3" r="A7">
        <v>370</v>
      </c>
    </row>
    <row spans="1:4" r="8">
      <c t="s" s="4" r="A8">
        <v>135</v>
      </c>
      <c t="n" s="6" r="B8">
        <v>10000</v>
      </c>
      <c t="n" s="6" r="C8">
        <v>4577000</v>
      </c>
    </row>
    <row spans="1:4" r="9">
      <c t="s" s="4" r="A9">
        <v>371</v>
      </c>
      <c t="n" s="7" r="B9">
        <v>50000</v>
      </c>
      <c t="n" s="7" r="C9">
        <v>17000000</v>
      </c>
    </row>
    <row spans="1:4" r="10">
      <c t="s" s="4" r="A10">
        <v>373</v>
      </c>
    </row>
    <row spans="1:4" r="11">
      <c t="s" s="3" r="A11">
        <v>370</v>
      </c>
    </row>
    <row spans="1:4" r="12">
      <c t="s" s="4" r="A12">
        <v>374</v>
      </c>
      <c t="n" s="6" r="B12">
        <v>19873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s>
  <sheetData>
    <row spans="1:4" r="1">
      <c t="s" s="1" r="A1">
        <v>375</v>
      </c>
      <c t="s" s="2" r="B1">
        <v>1</v>
      </c>
    </row>
    <row spans="1:4" r="2">
      <c t="s" s="2" r="B2">
        <v>266</v>
      </c>
      <c t="s" s="2" r="C2">
        <v>267</v>
      </c>
      <c t="s" s="2" r="D2">
        <v>376</v>
      </c>
    </row>
    <row spans="1:4" r="3">
      <c t="s" s="3" r="A3">
        <v>377</v>
      </c>
    </row>
    <row spans="1:4" r="4">
      <c t="s" s="4" r="A4">
        <v>378</v>
      </c>
      <c t="n" s="6" r="B4">
        <v>4</v>
      </c>
    </row>
    <row spans="1:4" r="5">
      <c t="s" s="4" r="A5">
        <v>379</v>
      </c>
      <c t="n" s="6" r="B5">
        <v>5</v>
      </c>
    </row>
    <row spans="1:4" r="6">
      <c t="s" s="4" r="A6">
        <v>380</v>
      </c>
      <c t="n" s="6" r="B6">
        <v>10</v>
      </c>
    </row>
    <row spans="1:4" r="7">
      <c t="s" s="4" r="A7">
        <v>381</v>
      </c>
    </row>
    <row spans="1:4" r="8">
      <c t="s" s="3" r="A8">
        <v>377</v>
      </c>
    </row>
    <row spans="1:4" r="9">
      <c t="s" s="4" r="A9">
        <v>382</v>
      </c>
      <c t="n" s="7" r="B9">
        <v>1686000</v>
      </c>
      <c t="n" s="7" r="C9">
        <v>1913000</v>
      </c>
      <c t="n" s="7" r="D9">
        <v>1732000</v>
      </c>
    </row>
    <row spans="1:4" r="10">
      <c t="s" s="4" r="A10">
        <v>383</v>
      </c>
      <c t="n" s="6" r="B10">
        <v>1502000</v>
      </c>
    </row>
    <row spans="1:4" r="11">
      <c t="s" s="4" r="A11">
        <v>384</v>
      </c>
      <c t="n" s="6" r="B11">
        <v>799000</v>
      </c>
    </row>
    <row spans="1:4" r="12">
      <c t="s" s="4" r="A12">
        <v>385</v>
      </c>
      <c t="n" s="6" r="B12">
        <v>157000</v>
      </c>
    </row>
    <row spans="1:4" r="13">
      <c t="s" s="4" r="A13">
        <v>386</v>
      </c>
      <c t="n" s="6" r="B13">
        <v>93000</v>
      </c>
    </row>
    <row spans="1:4" r="14">
      <c t="s" s="4" r="A14">
        <v>387</v>
      </c>
      <c t="n" s="6" r="B14">
        <v>70000</v>
      </c>
    </row>
    <row spans="1:4" r="15">
      <c t="s" s="4" r="A15">
        <v>388</v>
      </c>
      <c t="n" s="7" r="B15">
        <v>2621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389</v>
      </c>
      <c t="s" s="2" r="B1">
        <v>390</v>
      </c>
      <c t="s" s="2" r="N1">
        <v>1</v>
      </c>
    </row>
    <row spans="1:16" r="2">
      <c t="s" s="2" r="B2">
        <v>2</v>
      </c>
      <c t="s" s="2" r="C2">
        <v>391</v>
      </c>
      <c t="s" s="2" r="D2">
        <v>4</v>
      </c>
      <c t="s" s="2" r="E2">
        <v>392</v>
      </c>
      <c t="s" s="2" r="F2">
        <v>30</v>
      </c>
      <c t="s" s="2" r="G2">
        <v>393</v>
      </c>
      <c t="s" s="2" r="H2">
        <v>394</v>
      </c>
      <c t="s" s="2" r="I2">
        <v>395</v>
      </c>
      <c t="s" s="2" r="J2">
        <v>70</v>
      </c>
      <c t="s" s="2" r="K2">
        <v>396</v>
      </c>
      <c t="s" s="2" r="L2">
        <v>397</v>
      </c>
      <c t="s" s="2" r="M2">
        <v>398</v>
      </c>
      <c t="s" s="2" r="N2">
        <v>2</v>
      </c>
      <c t="s" s="2" r="O2">
        <v>30</v>
      </c>
      <c t="s" s="2" r="P2">
        <v>70</v>
      </c>
    </row>
    <row spans="1:16" r="3">
      <c t="s" s="3" r="A3">
        <v>172</v>
      </c>
    </row>
    <row spans="1:16" r="4">
      <c t="s" s="4" r="A4">
        <v>399</v>
      </c>
      <c t="n" s="7" r="B4">
        <v>55164274</v>
      </c>
      <c t="n" s="7" r="C4">
        <v>52082545</v>
      </c>
      <c t="n" s="7" r="D4">
        <v>52854192</v>
      </c>
      <c t="n" s="7" r="E4">
        <v>61048123</v>
      </c>
      <c t="n" s="7" r="F4">
        <v>65822568</v>
      </c>
      <c t="n" s="7" r="G4">
        <v>70787145</v>
      </c>
      <c t="n" s="7" r="H4">
        <v>79555311</v>
      </c>
      <c t="n" s="7" r="I4">
        <v>72987525</v>
      </c>
      <c t="n" s="7" r="J4">
        <v>86835284</v>
      </c>
      <c t="n" s="7" r="K4">
        <v>84597520</v>
      </c>
      <c t="n" s="7" r="L4">
        <v>93880209</v>
      </c>
      <c t="n" s="7" r="M4">
        <v>85408162</v>
      </c>
      <c t="n" s="7" r="N4">
        <v>221149134</v>
      </c>
      <c t="n" s="7" r="O4">
        <v>289152549</v>
      </c>
      <c t="n" s="7" r="P4">
        <v>350721175</v>
      </c>
    </row>
    <row spans="1:16" r="5">
      <c t="s" s="4" r="A5">
        <v>400</v>
      </c>
      <c t="n" s="6" r="B5">
        <v>4697420</v>
      </c>
      <c t="n" s="6" r="C5">
        <v>6054597</v>
      </c>
      <c t="n" s="6" r="D5">
        <v>3826385</v>
      </c>
      <c t="n" s="6" r="E5">
        <v>12354270</v>
      </c>
      <c t="n" s="6" r="F5">
        <v>11841637</v>
      </c>
      <c t="n" s="6" r="G5">
        <v>18992791</v>
      </c>
      <c t="n" s="6" r="H5">
        <v>18588889</v>
      </c>
      <c t="n" s="6" r="I5">
        <v>14393693</v>
      </c>
      <c t="n" s="6" r="J5">
        <v>6010335</v>
      </c>
      <c t="n" s="6" r="K5">
        <v>5527465</v>
      </c>
      <c t="n" s="6" r="L5">
        <v>2134266</v>
      </c>
      <c t="n" s="6" r="M5">
        <v>-965555</v>
      </c>
      <c t="n" s="6" r="N5">
        <v>26932672</v>
      </c>
      <c t="n" s="6" r="O5">
        <v>63817010</v>
      </c>
      <c t="n" s="6" r="P5">
        <v>12706511</v>
      </c>
    </row>
    <row spans="1:16" r="6">
      <c t="s" s="4" r="A6">
        <v>401</v>
      </c>
      <c t="n" s="6" r="B6">
        <v>3780788</v>
      </c>
      <c t="n" s="6" r="C6">
        <v>5314680</v>
      </c>
      <c t="n" s="6" r="D6">
        <v>3130968</v>
      </c>
      <c t="n" s="6" r="E6">
        <v>11298282</v>
      </c>
      <c t="n" s="6" r="F6">
        <v>11070379</v>
      </c>
      <c t="n" s="6" r="G6">
        <v>17967160</v>
      </c>
      <c t="n" s="6" r="H6">
        <v>17601368</v>
      </c>
      <c t="n" s="6" r="I6">
        <v>13608951</v>
      </c>
      <c t="n" s="6" r="J6">
        <v>5349091</v>
      </c>
      <c t="n" s="6" r="K6">
        <v>4958513</v>
      </c>
      <c t="n" s="6" r="L6">
        <v>1585609</v>
      </c>
      <c t="n" s="6" r="M6">
        <v>-1736938</v>
      </c>
      <c t="n" s="6" r="N6">
        <v>23524718</v>
      </c>
      <c t="n" s="6" r="O6">
        <v>60247858</v>
      </c>
      <c t="n" s="6" r="P6">
        <v>10156275</v>
      </c>
    </row>
    <row spans="1:16" r="7">
      <c t="s" s="4" r="A7">
        <v>402</v>
      </c>
      <c t="n" s="7" r="B7">
        <v>5720050</v>
      </c>
      <c t="n" s="7" r="C7">
        <v>7356150</v>
      </c>
      <c t="n" s="7" r="D7">
        <v>3967686</v>
      </c>
      <c t="n" s="7" r="E7">
        <v>14902633</v>
      </c>
      <c t="n" s="7" r="F7">
        <v>16101039</v>
      </c>
      <c t="n" s="7" r="G7">
        <v>21925756</v>
      </c>
      <c t="n" s="7" r="H7">
        <v>22777709</v>
      </c>
      <c t="n" s="7" r="I7">
        <v>18475033</v>
      </c>
      <c t="n" s="7" r="J7">
        <v>6406205</v>
      </c>
      <c t="n" s="7" r="K7">
        <v>6982173</v>
      </c>
      <c t="n" s="7" r="L7">
        <v>2558407</v>
      </c>
      <c t="n" s="7" r="M7">
        <v>-1763757</v>
      </c>
      <c t="n" s="7" r="N7">
        <v>31946519</v>
      </c>
      <c t="n" s="7" r="O7">
        <v>79279537</v>
      </c>
      <c t="n" s="7" r="P7">
        <v>14183028</v>
      </c>
    </row>
    <row spans="1:16" r="8">
      <c t="s" s="4" r="A8">
        <v>403</v>
      </c>
      <c t="n" s="8" r="B8">
        <v>0.29</v>
      </c>
      <c t="n" s="8" r="C8">
        <v>0.37</v>
      </c>
      <c t="n" s="8" r="D8">
        <v>0.2</v>
      </c>
      <c t="n" s="8" r="E8">
        <v>0.75</v>
      </c>
      <c t="n" s="8" r="F8">
        <v>0.8100000000000001</v>
      </c>
      <c t="n" s="8" r="G8">
        <v>1.1</v>
      </c>
      <c t="n" s="8" r="H8">
        <v>1.15</v>
      </c>
      <c t="n" s="8" r="I8">
        <v>0.93</v>
      </c>
      <c t="n" s="8" r="J8">
        <v>0.29</v>
      </c>
      <c t="n" s="8" r="K8">
        <v>0.35</v>
      </c>
      <c t="n" s="8" r="L8">
        <v>0.13</v>
      </c>
      <c t="n" s="8" r="M8">
        <v>-0.08</v>
      </c>
    </row>
  </sheetData>
  <mergeCells count="3">
    <mergeCell ref="A1:A2"/>
    <mergeCell ref="B1:M1"/>
    <mergeCell ref="N1:P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04</v>
      </c>
      <c t="s" s="2" r="B1">
        <v>390</v>
      </c>
      <c t="s" s="2" r="C1">
        <v>1</v>
      </c>
    </row>
    <row spans="1:5" r="2">
      <c t="s" s="2" r="B2">
        <v>405</v>
      </c>
      <c t="s" s="2" r="C2">
        <v>2</v>
      </c>
      <c t="s" s="2" r="D2">
        <v>30</v>
      </c>
      <c t="s" s="2" r="E2">
        <v>70</v>
      </c>
    </row>
    <row spans="1:5" r="3">
      <c t="s" s="3" r="A3">
        <v>406</v>
      </c>
    </row>
    <row spans="1:5" r="4">
      <c t="s" s="4" r="A4">
        <v>84</v>
      </c>
      <c t="n" s="8" r="C4">
        <v>3.1</v>
      </c>
      <c t="n" s="8" r="D4">
        <v>0.9</v>
      </c>
      <c t="n" s="8" r="E4">
        <v>0.1</v>
      </c>
    </row>
    <row spans="1:5" r="5">
      <c t="s" s="4" r="A5">
        <v>407</v>
      </c>
    </row>
    <row spans="1:5" r="6">
      <c t="s" s="3" r="A6">
        <v>406</v>
      </c>
    </row>
    <row spans="1:5" r="7">
      <c t="s" s="4" r="A7">
        <v>84</v>
      </c>
      <c t="n" s="8" r="B7">
        <v>0.7</v>
      </c>
    </row>
    <row spans="1:5" r="8">
      <c t="s" s="4" r="A8">
        <v>408</v>
      </c>
      <c t="n" s="7" r="B8">
        <v>139111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121</v>
      </c>
      <c t="s" s="2" r="B1">
        <v>1</v>
      </c>
    </row>
    <row spans="1:4" r="2">
      <c t="s" s="2" r="B2">
        <v>2</v>
      </c>
      <c t="s" s="2" r="C2">
        <v>30</v>
      </c>
      <c t="s" s="2" r="D2">
        <v>70</v>
      </c>
    </row>
    <row spans="1:4" r="3">
      <c t="s" s="4" r="A3">
        <v>122</v>
      </c>
      <c t="n" s="7" r="B3">
        <v>0</v>
      </c>
      <c t="n" s="7" r="C3">
        <v>0</v>
      </c>
      <c t="n" s="7" r="D3">
        <v>5087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14"/>
  </cols>
  <sheetData>
    <row spans="1:2" r="1">
      <c t="s" s="1" r="A1">
        <v>123</v>
      </c>
      <c t="s" s="2" r="B1">
        <v>124</v>
      </c>
    </row>
    <row spans="1:2" r="2">
      <c t="s" s="4" r="A2">
        <v>125</v>
      </c>
      <c t="n" s="7" r="B2">
        <v>102693996</v>
      </c>
    </row>
    <row spans="1:2" r="3">
      <c t="s" s="4" r="A3">
        <v>126</v>
      </c>
      <c t="n" s="6" r="B3">
        <v>-1988300</v>
      </c>
    </row>
    <row spans="1:2" r="4">
      <c t="s" s="4" r="A4">
        <v>127</v>
      </c>
      <c t="n" s="6" r="B4">
        <v>-17000000</v>
      </c>
    </row>
    <row spans="1:2" r="5">
      <c t="s" s="4" r="A5">
        <v>81</v>
      </c>
      <c t="n" s="6" r="B5">
        <v>14183028</v>
      </c>
    </row>
    <row spans="1:2" r="6">
      <c t="s" s="4" r="A6">
        <v>128</v>
      </c>
      <c t="n" s="6" r="B6">
        <v>97888724</v>
      </c>
    </row>
    <row spans="1:2" r="7">
      <c t="s" s="4" r="A7">
        <v>126</v>
      </c>
      <c t="n" s="6" r="B7">
        <v>-17894700</v>
      </c>
    </row>
    <row spans="1:2" r="8">
      <c t="s" s="4" r="A8">
        <v>127</v>
      </c>
      <c t="n" s="6" r="B8">
        <v>-50000</v>
      </c>
    </row>
    <row spans="1:2" r="9">
      <c t="s" s="4" r="A9">
        <v>81</v>
      </c>
      <c t="n" s="6" r="B9">
        <v>79279537</v>
      </c>
    </row>
    <row spans="1:2" r="10">
      <c t="s" s="4" r="A10">
        <v>129</v>
      </c>
      <c t="n" s="6" r="B10">
        <v>159223561</v>
      </c>
    </row>
    <row spans="1:2" r="11">
      <c t="s" s="4" r="A11">
        <v>126</v>
      </c>
      <c t="n" s="6" r="B11">
        <v>-61606300</v>
      </c>
    </row>
    <row spans="1:2" r="12">
      <c t="s" s="4" r="A12">
        <v>81</v>
      </c>
      <c t="n" s="6" r="B12">
        <v>31946519</v>
      </c>
    </row>
    <row spans="1:2" r="13">
      <c t="s" s="4" r="A13">
        <v>130</v>
      </c>
      <c t="n" s="7" r="B13">
        <v>1295637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31</v>
      </c>
      <c t="s" s="2" r="B1">
        <v>1</v>
      </c>
    </row>
    <row spans="1:5" r="2">
      <c t="s" s="2" r="B2">
        <v>70</v>
      </c>
      <c t="s" s="2" r="C2">
        <v>2</v>
      </c>
      <c t="s" s="2" r="D2">
        <v>30</v>
      </c>
      <c t="s" s="2" r="E2">
        <v>132</v>
      </c>
    </row>
    <row spans="1:5" r="3">
      <c t="s" s="4" r="A3">
        <v>133</v>
      </c>
      <c t="n" s="8" r="B3">
        <v>0.1</v>
      </c>
      <c t="n" s="9" r="C3">
        <v>3.1</v>
      </c>
      <c t="n" s="8" r="D3">
        <v>0.9</v>
      </c>
      <c t="n" s="8" r="E3">
        <v>0.65</v>
      </c>
    </row>
    <row spans="1:5" r="4">
      <c t="s" s="4" r="A4">
        <v>134</v>
      </c>
      <c t="n" s="6" r="B4">
        <v>19883000</v>
      </c>
      <c t="n" s="6" r="C4">
        <v>19873000</v>
      </c>
      <c t="n" s="6" r="D4">
        <v>19873000</v>
      </c>
      <c t="n" s="6" r="E4">
        <v>24460000</v>
      </c>
    </row>
    <row spans="1:5" r="5">
      <c t="s" s="4" r="A5">
        <v>135</v>
      </c>
      <c t="n" s="6" r="B5">
        <v>4577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37</v>
      </c>
      <c t="s" s="2" r="B1">
        <v>1</v>
      </c>
    </row>
    <row spans="1:2" r="2">
      <c t="s" s="2" r="B2">
        <v>2</v>
      </c>
    </row>
    <row spans="1:2" r="3">
      <c t="s" s="3" r="A3">
        <v>139</v>
      </c>
    </row>
    <row spans="1:2" r="4">
      <c t="s" s="4" r="A4">
        <v>37</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Balance Sheet</vt:lpstr>
      <vt:lpstr>Statement of Operations</vt:lpstr>
      <vt:lpstr>Statement of Cash Flows</vt:lpstr>
      <vt:lpstr>Statement of Cash Flows Parenth</vt:lpstr>
      <vt:lpstr>Consolidated Statements of Chan</vt:lpstr>
      <vt:lpstr>Consolidated Statements of Cha7</vt:lpstr>
      <vt:lpstr>Summary of Significant Accounti</vt:lpstr>
      <vt:lpstr>Inventory</vt:lpstr>
      <vt:lpstr>Bank Financing</vt:lpstr>
      <vt:lpstr>Related Party Transactions</vt:lpstr>
      <vt:lpstr>Employee Benefit Plan</vt:lpstr>
      <vt:lpstr>Commitments, Contingencies and </vt:lpstr>
      <vt:lpstr>Risk Management</vt:lpstr>
      <vt:lpstr>Fair Value Measurements</vt:lpstr>
      <vt:lpstr>Investments</vt:lpstr>
      <vt:lpstr>Members' Equity</vt:lpstr>
      <vt:lpstr>Lease Obligations</vt:lpstr>
      <vt:lpstr>Group Insurance</vt:lpstr>
      <vt:lpstr>Quarterly Financial Reporting (</vt:lpstr>
      <vt:lpstr>Subsequent Events</vt:lpstr>
      <vt:lpstr>Accounting Policies</vt:lpstr>
      <vt:lpstr>Inventory (Tables)</vt:lpstr>
      <vt:lpstr>Commitments, Contingencies an24</vt:lpstr>
      <vt:lpstr>Risk Management (Tables)</vt:lpstr>
      <vt:lpstr>Fair Value Measurements (Tables</vt:lpstr>
      <vt:lpstr>Investments (Tables)</vt:lpstr>
      <vt:lpstr>Lease Obligations (Tables)</vt:lpstr>
      <vt:lpstr>Quarterly Financial Reporting29</vt:lpstr>
      <vt:lpstr>Summary of Significant Accoun30</vt:lpstr>
      <vt:lpstr>Summary of Significant Accoun31</vt:lpstr>
      <vt:lpstr>Property and Equipment (Details</vt:lpstr>
      <vt:lpstr>Summary of Significant Accoun33</vt:lpstr>
      <vt:lpstr>Summary of Significant Accoun34</vt:lpstr>
      <vt:lpstr>Inventory (Details)</vt:lpstr>
      <vt:lpstr>Bank Financing Long Term Debt (</vt:lpstr>
      <vt:lpstr>Bank Financing Short Term Debt </vt:lpstr>
      <vt:lpstr>Related Party Transactions (Det</vt:lpstr>
      <vt:lpstr>Employee Benefit Plan (Details)</vt:lpstr>
      <vt:lpstr>Commitments, Contingencies an40</vt:lpstr>
      <vt:lpstr>Risk Management Derivative Inst</vt:lpstr>
      <vt:lpstr>Risk Management Derivative In42</vt:lpstr>
      <vt:lpstr>Risk Management Long-Term Purch</vt:lpstr>
      <vt:lpstr>Fair Value Measurements (Detail</vt:lpstr>
      <vt:lpstr>Investments (Details)</vt:lpstr>
      <vt:lpstr>Members' Equity (Details)</vt:lpstr>
      <vt:lpstr>Lease Obligations (Details)</vt:lpstr>
      <vt:lpstr>Quarterly Financial Reporting4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1T19:15:36Z</dcterms:created>
  <dcterms:modified xmlns:dcterms="http://purl.org/dc/terms/" xmlns:xsi="http://www.w3.org/2001/XMLSchema-instance" xsi:type="dcterms:W3CDTF">2015-12-21T19:15:36Z</dcterms:modified>
  <dc:title xmlns:dc="http://purl.org/dc/elements/1.1/">Untitled</dc:title>
  <dc:description xmlns:dc="http://purl.org/dc/elements/1.1/"/>
  <dc:subject xmlns:dc="http://purl.org/dc/elements/1.1/"/>
  <cp:keywords/>
  <cp:category/>
</cp:coreProperties>
</file>